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Derivative Financial Instrument" sheetId="10" state="visible" r:id="rId10"/>
    <sheet xmlns:r="http://schemas.openxmlformats.org/officeDocument/2006/relationships" name="Fair Value Measurements"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Notes and Loan Payable" sheetId="14" state="visible" r:id="rId14"/>
    <sheet xmlns:r="http://schemas.openxmlformats.org/officeDocument/2006/relationships" name="Income Taxes" sheetId="15" state="visible" r:id="rId15"/>
    <sheet xmlns:r="http://schemas.openxmlformats.org/officeDocument/2006/relationships" name="Stockholders_ Equity" sheetId="16" state="visible" r:id="rId16"/>
    <sheet xmlns:r="http://schemas.openxmlformats.org/officeDocument/2006/relationships" name="Loss Per Shar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Pint Licensing Agreement"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Intangible Assets (Tables)" sheetId="23" state="visible" r:id="rId23"/>
    <sheet xmlns:r="http://schemas.openxmlformats.org/officeDocument/2006/relationships" name="Accrued Expenses (Tables)" sheetId="24" state="visible" r:id="rId24"/>
    <sheet xmlns:r="http://schemas.openxmlformats.org/officeDocument/2006/relationships" name="Notes and Loan Payable (Tables)" sheetId="25" state="visible" r:id="rId25"/>
    <sheet xmlns:r="http://schemas.openxmlformats.org/officeDocument/2006/relationships" name="Stockholders_ Equity (Tables)" sheetId="26" state="visible" r:id="rId26"/>
    <sheet xmlns:r="http://schemas.openxmlformats.org/officeDocument/2006/relationships" name="Loss Per Share (Tables)" sheetId="27" state="visible" r:id="rId27"/>
    <sheet xmlns:r="http://schemas.openxmlformats.org/officeDocument/2006/relationships" name="Going Concern (Details Textual)" sheetId="28" state="visible" r:id="rId28"/>
    <sheet xmlns:r="http://schemas.openxmlformats.org/officeDocument/2006/relationships" name="Summary of Significant Accoun29" sheetId="29" state="visible" r:id="rId29"/>
    <sheet xmlns:r="http://schemas.openxmlformats.org/officeDocument/2006/relationships" name="Derivative Financial Instrume30" sheetId="30" state="visible" r:id="rId30"/>
    <sheet xmlns:r="http://schemas.openxmlformats.org/officeDocument/2006/relationships" name="Fair Value Measurements (Detail" sheetId="31" state="visible" r:id="rId31"/>
    <sheet xmlns:r="http://schemas.openxmlformats.org/officeDocument/2006/relationships" name="Intangible Assets (Details)" sheetId="32" state="visible" r:id="rId32"/>
    <sheet xmlns:r="http://schemas.openxmlformats.org/officeDocument/2006/relationships" name="Intangible Assets (Details 1)" sheetId="33" state="visible" r:id="rId33"/>
    <sheet xmlns:r="http://schemas.openxmlformats.org/officeDocument/2006/relationships" name="Intangible Assets (Details Text" sheetId="34" state="visible" r:id="rId34"/>
    <sheet xmlns:r="http://schemas.openxmlformats.org/officeDocument/2006/relationships" name="Accrued Expenses (Details)" sheetId="35" state="visible" r:id="rId35"/>
    <sheet xmlns:r="http://schemas.openxmlformats.org/officeDocument/2006/relationships" name="Notes and Loan Payable (Details" sheetId="36" state="visible" r:id="rId36"/>
    <sheet xmlns:r="http://schemas.openxmlformats.org/officeDocument/2006/relationships" name="Notes and Loan Payable (Detai37" sheetId="37" state="visible" r:id="rId37"/>
    <sheet xmlns:r="http://schemas.openxmlformats.org/officeDocument/2006/relationships" name="Notes and Loan Payable (Detai38" sheetId="38" state="visible" r:id="rId38"/>
    <sheet xmlns:r="http://schemas.openxmlformats.org/officeDocument/2006/relationships" name="Income Taxes (Details Textual)" sheetId="39" state="visible" r:id="rId39"/>
    <sheet xmlns:r="http://schemas.openxmlformats.org/officeDocument/2006/relationships" name="Stockholders_ Equity (Details)" sheetId="40" state="visible" r:id="rId40"/>
    <sheet xmlns:r="http://schemas.openxmlformats.org/officeDocument/2006/relationships" name="Stockholders_ Equity (Details 1" sheetId="41" state="visible" r:id="rId41"/>
    <sheet xmlns:r="http://schemas.openxmlformats.org/officeDocument/2006/relationships" name="Stockholders_ Equity (Details 2" sheetId="42" state="visible" r:id="rId42"/>
    <sheet xmlns:r="http://schemas.openxmlformats.org/officeDocument/2006/relationships" name="Stockholders_ Equity (Details 3" sheetId="43" state="visible" r:id="rId43"/>
    <sheet xmlns:r="http://schemas.openxmlformats.org/officeDocument/2006/relationships" name="Stockholders_ Equity (Details 4" sheetId="44" state="visible" r:id="rId44"/>
    <sheet xmlns:r="http://schemas.openxmlformats.org/officeDocument/2006/relationships" name="Stockholders_ Equity (Details T" sheetId="45" state="visible" r:id="rId45"/>
    <sheet xmlns:r="http://schemas.openxmlformats.org/officeDocument/2006/relationships" name="Loss Per Share (Details)" sheetId="46" state="visible" r:id="rId46"/>
    <sheet xmlns:r="http://schemas.openxmlformats.org/officeDocument/2006/relationships" name="Commitments and Contingencies (" sheetId="47" state="visible" r:id="rId47"/>
    <sheet xmlns:r="http://schemas.openxmlformats.org/officeDocument/2006/relationships" name="Related Party Transactions (Det" sheetId="48" state="visible" r:id="rId48"/>
    <sheet xmlns:r="http://schemas.openxmlformats.org/officeDocument/2006/relationships" name="Pint Licensing Agreement (Detai" sheetId="49" state="visible" r:id="rId49"/>
    <sheet xmlns:r="http://schemas.openxmlformats.org/officeDocument/2006/relationships" name="Subsequent Events (Details Text" sheetId="50" state="visible" r:id="rId50"/>
  </sheets>
  <definedNames/>
  <calcPr calcId="124519" fullCalcOnLoad="1"/>
</workbook>
</file>

<file path=xl/sharedStrings.xml><?xml version="1.0" encoding="utf-8"?>
<sst xmlns="http://schemas.openxmlformats.org/spreadsheetml/2006/main" uniqueCount="478">
  <si>
    <t>Document And Entity Information - shares</t>
  </si>
  <si>
    <t>3 Months Ended</t>
  </si>
  <si>
    <t>Mar. 31, 2018</t>
  </si>
  <si>
    <t>May 11,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IMMUNE PHARMACEUTICALS INC</t>
  </si>
  <si>
    <t>Entity Central Index Key</t>
  </si>
  <si>
    <t>Current Fiscal Year End Date</t>
  </si>
  <si>
    <t>--12-31</t>
  </si>
  <si>
    <t>Entity Filer Category</t>
  </si>
  <si>
    <t>Smaller Reporting Company</t>
  </si>
  <si>
    <t>Trading Symbol</t>
  </si>
  <si>
    <t>IMNP</t>
  </si>
  <si>
    <t>Entity Common Stock, Shares Outstanding</t>
  </si>
  <si>
    <t>Consolidated Balance Sheets - USD ($) $ in Thousands</t>
  </si>
  <si>
    <t>Dec. 31, 2017</t>
  </si>
  <si>
    <t>Current assets</t>
  </si>
  <si>
    <t>Cash and cash equivalents</t>
  </si>
  <si>
    <t>Other current assets</t>
  </si>
  <si>
    <t>Total current assets</t>
  </si>
  <si>
    <t>Property and equipment, net</t>
  </si>
  <si>
    <t>In-process research and development acquired</t>
  </si>
  <si>
    <t>Intangible assets, net</t>
  </si>
  <si>
    <t>Other assets</t>
  </si>
  <si>
    <t>Total assets</t>
  </si>
  <si>
    <t>Current liabilities</t>
  </si>
  <si>
    <t>Accounts payable</t>
  </si>
  <si>
    <t>Accrued expenses</t>
  </si>
  <si>
    <t>Advances from related parties</t>
  </si>
  <si>
    <t>Notes and loans payable, current portion, net of debt discount</t>
  </si>
  <si>
    <t>Total current liabilities</t>
  </si>
  <si>
    <t>Notes and loans payable, net of current portion</t>
  </si>
  <si>
    <t>Deferred tax liability</t>
  </si>
  <si>
    <t>Total liabilities</t>
  </si>
  <si>
    <t>Commitments and contingencies (Note 12)</t>
  </si>
  <si>
    <t xml:space="preserve"> </t>
  </si>
  <si>
    <t>Stockholders’ Equity</t>
  </si>
  <si>
    <t>Series E Preferred Stock, net of discount, par value $0.0001, 18,000 shares authorized, 5,529 and 12,191 shares issued and outstanding at March 31, 2018 and December 31, 2017, respectively</t>
  </si>
  <si>
    <t>Common stock, $0.0001 par value; authorized 225,000,000 shares; 32,003,280 and 21,002,212 shares issued and outstanding at March 31, 2018 and December 31, 2017, respectively</t>
  </si>
  <si>
    <t>Additional paid-in capital</t>
  </si>
  <si>
    <t>Accumulated deficit</t>
  </si>
  <si>
    <t>Total stockholders’ equity</t>
  </si>
  <si>
    <t>Total liabilities and stockholders’ equity</t>
  </si>
  <si>
    <t>Consolidated Balance Sheets [Parenthetical] - $ / shares</t>
  </si>
  <si>
    <t>Common Stock, Par or Stated Value Per Share</t>
  </si>
  <si>
    <t>Common Stock, Shares Authorized</t>
  </si>
  <si>
    <t>Common Stock, Shares, Issued</t>
  </si>
  <si>
    <t>Common Stock, Shares, Outstanding</t>
  </si>
  <si>
    <t>Series E Preferred Stock [Member]</t>
  </si>
  <si>
    <t>Preferred Stock, Par or Stated Value Per Share</t>
  </si>
  <si>
    <t>Preferred Stock, Shares Authorized</t>
  </si>
  <si>
    <t>Preferred Stock, Shares Issued</t>
  </si>
  <si>
    <t>Preferred Stock, Shares Outstanding</t>
  </si>
  <si>
    <t>Consolidated Statements of Operations - USD ($) $ in Thousands</t>
  </si>
  <si>
    <t>Mar. 31, 2017</t>
  </si>
  <si>
    <t>Revenue</t>
  </si>
  <si>
    <t>Costs and expenses:</t>
  </si>
  <si>
    <t>Research and development</t>
  </si>
  <si>
    <t>General and administrative</t>
  </si>
  <si>
    <t>Total costs and expenses</t>
  </si>
  <si>
    <t>Loss from operations</t>
  </si>
  <si>
    <t>Non-operating expense:</t>
  </si>
  <si>
    <t>Interest expense</t>
  </si>
  <si>
    <t>Change in fair value of derivative instrument</t>
  </si>
  <si>
    <t>Other expense, net</t>
  </si>
  <si>
    <t>Total non-operating expense:</t>
  </si>
  <si>
    <t>Net loss before income taxes</t>
  </si>
  <si>
    <t>Net loss</t>
  </si>
  <si>
    <t>Basic and diluted loss per common share</t>
  </si>
  <si>
    <t>Weighted average common shares outstanding - basic and diluted</t>
  </si>
  <si>
    <t>Consolidated Statement of Changes in Stockholders' Equity - 3 months ended Mar. 31, 2018 - USD ($) $ in Thousands</t>
  </si>
  <si>
    <t>Total</t>
  </si>
  <si>
    <t>Common Stock [Member]</t>
  </si>
  <si>
    <t>Additional Paid-in Capital [Member]</t>
  </si>
  <si>
    <t>Accumulated Deficit [Member]</t>
  </si>
  <si>
    <t>Balance at Dec. 31, 2017</t>
  </si>
  <si>
    <t>Balance (in shares) at Dec. 31, 2017</t>
  </si>
  <si>
    <t>Conversion of Series E Preferred Stock and dividends</t>
  </si>
  <si>
    <t>Conversion of Series E Preferred Stock and dividends (in shares)</t>
  </si>
  <si>
    <t>Common stock issued to consultant</t>
  </si>
  <si>
    <t>Common stock issued to consultant (in shares)</t>
  </si>
  <si>
    <t>Share-based compensation</t>
  </si>
  <si>
    <t>Share-based compensation (in shares)</t>
  </si>
  <si>
    <t>Series E Preferred Stock dividends</t>
  </si>
  <si>
    <t>Balance at Mar. 31, 2018</t>
  </si>
  <si>
    <t>Balance (in shares) at Mar. 31, 2018</t>
  </si>
  <si>
    <t>Consolidated Statements of Cash Flows - USD ($) $ in Thousands</t>
  </si>
  <si>
    <t>Cash flows from operating activities:</t>
  </si>
  <si>
    <t>Adjustments to reconcile net loss to net cash used in operating activities:</t>
  </si>
  <si>
    <t>Depreciation and amortization</t>
  </si>
  <si>
    <t>Amortization of debt discount</t>
  </si>
  <si>
    <t>Issuance of common stock to consultant</t>
  </si>
  <si>
    <t>Accretion of redemption premium on convertible note</t>
  </si>
  <si>
    <t>Changes in operating assets and liabilities:</t>
  </si>
  <si>
    <t>Accrued expenses and advances from related parties</t>
  </si>
  <si>
    <t>Net cash used in operating activities</t>
  </si>
  <si>
    <t>Cash flows from investing activities:</t>
  </si>
  <si>
    <t>Purchase of property and equipment</t>
  </si>
  <si>
    <t>Net cash used in investing activities</t>
  </si>
  <si>
    <t>Cash flows from financing activities:</t>
  </si>
  <si>
    <t>Payment of Series E Preferred Stock dividends</t>
  </si>
  <si>
    <t>Repayment of Mablife Notes Payable</t>
  </si>
  <si>
    <t>Proceeds received from HLHW financings</t>
  </si>
  <si>
    <t>Financing fees paid on HLHW financings</t>
  </si>
  <si>
    <t>Payment of commitment fees related to March 2017 HLHW Equity Line</t>
  </si>
  <si>
    <t>Proceeds from amending certain securities purchase agreements</t>
  </si>
  <si>
    <t>Repayment of capital lease</t>
  </si>
  <si>
    <t>Repayment of convertible debt</t>
  </si>
  <si>
    <t>Repayment of loans payable</t>
  </si>
  <si>
    <t>Net cash (used in) provided by financing activities</t>
  </si>
  <si>
    <t>Net decrease in cash, cash equivalents and restricted cash</t>
  </si>
  <si>
    <t>Cash, cash equivalents and restricted cash at beginning of period</t>
  </si>
  <si>
    <t>Cash and cash equivalents at end of period</t>
  </si>
  <si>
    <t>Supplemental disclosure of cash flow information:</t>
  </si>
  <si>
    <t>Cash paid for interest</t>
  </si>
  <si>
    <t>Supplemental disclosure of non-cash financing activities:</t>
  </si>
  <si>
    <t>Common stock issued to settle liabilities</t>
  </si>
  <si>
    <t>Conversion of Series E Preferred Stock to Common Stock</t>
  </si>
  <si>
    <t>Description of Business</t>
  </si>
  <si>
    <t>Disclosure Text Block [Abstract]</t>
  </si>
  <si>
    <t>Organization, Consolidation and Presentation of Financial Statements Disclosure [Text Block]</t>
  </si>
  <si>
    <t xml:space="preserve"> Note 1. Description of Business Immune Pharmaceuticals Inc., together with its subsidiaries (collectively, “Immune” or the “Company”, or “us”, “we”, “our”) is a clinical stage biopharmaceutical company specializing in the development of novel targeted therapeutic agents in the fields of inflammation, dermatology and oncology. Our lead product candidate is bertilimumab, a first-in-class, fully human antibody, currently undergoing testing in phase 2 clinical trials as a therapeutic agent for the treatment of bullous pemphigoid (“BP”) and ulcerative colitis (UC”). Bertilimumab targets eotaxin-1, a key regulator of inflammation. Also, we are developing a topical nano-encapsulated formulation of cyclosporine-A, which we refer to as “NanoCyclo”, for the treatment of atopic dermatitis (“AD”) and psoriasis. Our oncology portfolio includes Ceplene, which is approved in the European Union for the maintenance of remission in patients with Acute Myeloid Leukemia (“AML”), in combination with interleukin-2 (IL-2), Azixa and crolibulin, two clinical-stage, vascular disrupting agents (“VDA”), which have demonstrated preliminary proof of concept study results. In addition, we own the rights to two oncology platform assets, consisting of a bispecific antibody platform and a nanotechnology combination platform, which we refer to as “NanomAbs”. In April 2017, we announced a corporate restructuring with the objective of prioritizing and segregating our research and development efforts and strengthening our financial position. Accordingly we had announced plans to separate our oncology business as a separate, stand-alone company, through a proposed spinoff of Cytovia Inc, our wholly-owned subsidiary (“Cytovia”). The contemplated spin-off was subject to the satisfaction of certain conditions, including separate capitalization from third-party sources to fund Cytovia’s start-up costs, expenses of the spin-off, payment of costs related to Ceplene and other relevant items. However, following careful consideration by Immune’s board of directors, and with the agreement of Dr. Teper, as of May 1, 2018, our board of directors has determined that it is in the best interest of the Company and its shareholders to terminate the spin-off process and pursue other strategic alternatives for Cytovia in order to monetize its assets through a sale, disposition or similar transaction. In addition, on May 1, 2018, Dr. Daniel Teper, chief executive officer of Cytovia and member of the board of directors of both Immune and Cytovia, tendered his resignation from each of these positions, effective immediately. The Board accepted his resignation, which was not due to any disagreement with the Company. See Risk Factors for risks and other matters related to our oncology assets. Our pain portfolio includes AmiKet and AmiKet Nano, a topical analgesic cream containing amitriptyline and ketamine for the treatment of postherpetic neuralgia (“PHN”) and diabetic peripheral neuropathy (“DPN”). We are determining the optimal path forward for this program. As of March 31, 2018, we did not have any self-developed or licensed products approved for sale by the United States Food and Drug Administration (“FDA”). There can be no assurance that our research and development efforts will be successful, that any of our products will obtain necessary United States or foreign government regulatory approval or that any approved products will be commercially viable. Our common stock is listed on the Nasdaq Capital Market (“NASDAQ”) under the symbol IMNP. On April 12, 2017, we announced a reverse stock split of our shares of common stock at a ratio of 1-for-20. Our common stock began trading on a post-split basis on NASDAQ beginning with the opening of trading on April 13, 2017. Our shareholders ratified the effectiveness of the April 2017 reverse stock split at our Annual Meeting of Stockholders, held and adjourned on February 15, 2018, and reconvened on February 23, 2018. All share and per share amounts in this Form 10-Q have been reflected on a post-split basis. On February 8, 2018, we announced on a Current Report on Form 8-K that we failed to comply with certain listing requirements of Nasdaq Stockholm and, therefore, our shares of common stock would no longer trade on Nasdaq First North Stockholm as of March 29, 2018; however, such delisting action did not affect the Company's trading status on the Nasdaq Capital Market in the United States.</t>
  </si>
  <si>
    <t>Going Concern</t>
  </si>
  <si>
    <t>Organization, Consolidation and Presentation of Financial Statements [Abstract]</t>
  </si>
  <si>
    <t>Substantial Doubt about Going Concern [Text Block]</t>
  </si>
  <si>
    <t xml:space="preserve"> Note 2. Going Concern These consolidated financial statements are presented on the basis that we will continue as a going concern. The going concern concept contemplates the realization of assets and satisfaction of liabilities in the normal course of business. Our ability to continue as a going concern despite insufficient available cash as of the date of this filing to fund the anticipated level of operations for at least the next 12 months from the issuance of this report is dependent on our ability to raise capital and monetize assets through the sale or licensing of drug candidates under development or our oncology asset portfolio. We have limited capital resources and our operations have been funded by the proceeds of equity and debt offerings. We have devoted substantially all of our cash resources to research and development (“R&amp;D”) programs and have incurred significant general and administrative expenses to enable us to finance and grow our business and operations. We have not generated any significant revenue to date, and may not generate any revenue for a number of years, if at all. If we are unable to raise additional funds in the future on acceptable terms, or at all, we may be forced to curtail our drug development activities or cease operations. We have generated losses from operations since inception and we anticipate that we will continue to generate significant losses from operations for the foreseeable future. We had negative working capital of approximately $ 6.4 117.9 4.4 3.8 3.9 2.9 2.7 We will require additional financing over the next twelve months to continue at our expected level of operations. We may be forced to delay, scale back, sell or out-license or eliminate some or all of our R&amp;D programs if we fail to obtain the needed capital on a timely basis. There is no assurance that we will be successful in any capital-raising efforts that we may undertake to fund operations during the next twelve months. We anticipate continuing to issue equity and/or debt securities as a source of liquidity, until we begin to generate positive cash flow to support our operations. Any future sales of securities to finance operations will dilute existing stockholders' ownership. We cannot guarantee when or if we will generate positive cash flow. The forgoing factors, among others, raise substantial doubt about our ability to continue as a going concern. </t>
  </si>
  <si>
    <t>Summary of Significant Accounting Policies</t>
  </si>
  <si>
    <t>Accounting Policies [Abstract]</t>
  </si>
  <si>
    <t>Significant Accounting Policies [Text Block]</t>
  </si>
  <si>
    <t xml:space="preserve"> Note 3. Summary of Significant Accounting Policies The accompanying consolidated financial statements include the accounts of Immune and its subsidiaries: Immune Pharmaceuticals Ltd. (“Immune Ltd.”), Immune Pharmaceuticals USA Corp., Maxim Pharmaceuticals, Inc., Cytovia, Inc. and Immune Oncology Pharmaceuticals Inc. All material inter-company transactions and balances have been eliminated in consolidation. The accompanying unaudited consolidated financial statements were prepared in accordance with accounting principles generally accepted in the United States of America (“U.S. GAAP”) and instructions to Form 10-Q and do not include all disclosures necessary for a complete presentation of financial position, results of operations, and cash flows in conformity with U.S. GAAP. These financial statements should be read in conjunction with the consolidated financial statements and related notes for the year ended December 31, 2017 filed on April 2, 2018. The results of operations for the three months ended March 31, 2018 and 2017 are not necessarily indicative of the results that may be expected for the entire fiscal year or for any other interim period. In the opinion of management, the accompanying unaudited interim consolidated financial statements contain all material adjustments, including normal and recurring accruals, necessary to present fairly the Company's consolidated financial position as of March 31, 2018, and the results of operations and cash flows for the three months ended March 31, 2018 and 2017. In preparing consolidated financial statements in conformity with U.S. GAAP, management is required to make estimates and assumptions that affect the reported amounts of assets and liabilities and the disclosure of contingent assets and liabilities at the date of the financial statements and expenses during the reported periods. Significant estimates include impairment of long lived assets (including intangible assets and In-Process R&amp;D (“IPR&amp;D”)), amortization period of intangible assets, fair value of stock based compensation, fair value of warrants and derivative liabilities, and valuation of deferred tax assets and liabilities. Actual results could differ from those estimates. We consider investments with original maturities of three months or less to be cash equivalents. Restricted cash primarily represents cash not available to us for immediate and general use. We maintain cash accounts with certain major financial institutions in the United States and Israel. Our cash on deposit may exceed United States federally insured limits at certain times during the year. We account for the purchases of intangible assets in accordance with the provisions of Accounting Standards Classification (“ASC”) 350, Intangibles. ASC 360, Property, Plant and Equipment We perform an analysis annually to determine whether an impairment of intangible assets has occurred. In particular, we evaluated the AmiKet IPR&amp;D as of December 31, 2017 for impairment. There was no impairment as of December 31, 2017. See In-Process Research and Development below for a further discussion regarding the valuation of the AmiKet IPR&amp;D. IPR&amp;D represents the estimated fair value assigned to R&amp;D projects acquired in a purchased business combination that have not been completed at the date of acquisition and which have no alternative future use. IPR&amp;D assets acquired in a business combination are capitalized as indefinite-lived intangible assets. These assets remain indefinite-lived until the completion or abandonment of the associated R&amp;D efforts. During the period prior to completion or abandonment, these acquired indefinite-lived assets are not amortized but are tested for impairment annually, or more frequently, if events or changes in circumstances indicate that the asset might be impaired. We recorded an asset, IPR&amp;D, with an initial book value of $ 27.5 12.5 15 In the fourth quarter of 2017, we decided to apply the nano-encapsulation technology to AmiKet and develop Amiket Nano as a next generation, improved formulation of AmiKet. Previously, we had considered developing Amiket Nano but temporarily abandoned the project to focus on other development programs. Current management has decided to renew AmiKet Nano development activities based on the results of the BNS research. Additionally, the incorporation of the nano-encapsulation technology with AmiKet provides significant new patent protection for AmiKet Nano. R&amp;D expenses consist primarily of payroll and related costs for our drug development and scientific personnel, clinical trials costs, manufacturing costs, and costs of outsourced R&amp;D services. R&amp;D costs are expensed as incurred. The United States dollar is our functional currency. We conduct certain transactions in foreign currencies, particularly, the Israeli Shekel and the Euro, which are recorded at the exchange rate as of the transaction date. All exchange gains and losses from re-measurement of monetary balance sheet items denominated in non-dollar currencies are nominal and reflected as non-operating income or expense in the statements of operations, as they arise. We recognize compensation expense for all equity-based payments. Stock based compensation issued to employees is accounted for under ASC 718, Compensation - Share Compensation We account for stock-based transactions with non-employees based upon the fair value of the equity instruments issued, in accordance with ASC 505-50, Equity-Based Payments to Non-Employees We charge external patent costs, such as filing fees and associated attorney fees and costs associated with maintaining and defending our patents subsequent to their issuance, to expense as and when incurred. We outsource the conduct of our pre-clinical and clinical trials to third party contract research organizations (CROs) and clinical investigators. Our clinical supplies are manufactured by third party contract manufacturing organizations (CMOs). Invoicing from these third parties may be monthly based upon services performed or periodically based upon milestones achieved. We accrue these expenses based upon our assessment of the status of each clinical trial and the work completed, and upon information obtained from the CROs and CMOs. Our estimates are dependent upon the timeliness and accuracy of data provided by the CROs and CMOs regarding the status and cost of the studies, and may not match the actual services performed by the organizations. Discrepancies could result in adjustments to our research and development expenses recorded in future periods. We have not had any significant adjustments to date. From time to time, new accounting standards are issued by the Financial Accounting Standards Board ("FASB") or other standard setting bodies. Unless otherwise discussed, the Company believes that the impact of recently issued standards that are not yet effective will not have a material impact on its consolidated financial position or results of operations upon adoption. New accounting standards which have been adopted In January 2016, the FASB issued Accounting Standards Update No. 2016-01, “Financial Instruments - Overall (Subtopic 825-10): Recognition and Measurement of Financial Assets and Financial Liabilities” (“ASU 2016-01”). In August 2016, the FASB issued Accounting Standards Update No. 2016-15, "Statement of Cash Flows (Topic 230): Classification of Certain Cash Receipts and Cash Payments" In October 2016, the FASB issued Accounting Standards Update No. 2016-16, "Intra-Entity Transfers of Assets Other Than Inventory” In November 2016, the FASB issued Accounting Standards Update No. 2016-18, “Statement of Cash Flows (Topic 230) Restricted Cash” (“ASU 2016-18”) New accounting standards which have not yet been adopted In February 2016, the FASB issued Accounting Standards Update No. 2016-02, "Leases" In August 2017, the FASB issued Accounting Standards Update No. 2017-12, “Derivatives and Hedging (Topic 815): Targeted Improvements to Accounting for Hedging Activities In March 2018, the FASB Issued Accounting Standards Update No. 2018-05, Income Taxes (Topic 740): Amendments to SEC Paragraphs Pursuant to SEC Staff Accounting Bulletin No. 118</t>
  </si>
  <si>
    <t>Derivative Financial Instruments</t>
  </si>
  <si>
    <t>Derivative Instruments and Hedging Activities Disclosure [Abstract]</t>
  </si>
  <si>
    <t>Derivative Instruments and Hedging Activities Disclosure [Text Block]</t>
  </si>
  <si>
    <t xml:space="preserve"> Note 4. Derivative Financial Instruments We account for derivative financial instruments in accordance with ASC 815-40, “Derivative and Hedging - Contracts in Entity’s Own Equity” On July 17, 2017, we entered into an agreement in principle with Carmelit 9 Nehassim Ltd (“Carmelit”) for the sale of original issue discount convertible notes (the “Carmelit Notes”). Also, the holder is entitled to receive 75,000 207,750 26,250 16,500 On October 27, 2017, we entered into an agreement with a consultant providing for the issuance of 50,000 shares to the consultant as partial consideration for the performance of investor relations services. We accounted for the obligation to issue the shares as a derivative because the issuance was subject to Immune Board approval, which was not obtained as of December 31, 2017. We recorded a derivative liability of $ 40,500 50,000 19,000 9,500</t>
  </si>
  <si>
    <t>Fair Value Measurements</t>
  </si>
  <si>
    <t>Fair Value, Measurement Inputs, Disclosure [Text Block]</t>
  </si>
  <si>
    <t xml:space="preserve"> Note 5. Fair Value Measurements Financial Instruments and Fair Value We account for financial instruments in accordance with ASC 820, “Fair Value Measurements and Disclosures” Level 1 Level 2 Level 3 The financial instruments recorded in our consolidated balance sheets consist primarily of cash, notes payable and accounts payable. The carrying amounts of our cash and accounts payable approximate fair value due to their short-term nature. The fair value of our debt approximates its carrying value of approximately $ 4.8</t>
  </si>
  <si>
    <t>Intangible Assets</t>
  </si>
  <si>
    <t>Goodwill and Intangible Assets Disclosure [Abstract]</t>
  </si>
  <si>
    <t>Intangible Assets Disclosure [Text Block]</t>
  </si>
  <si>
    <t xml:space="preserve"> Note 6. Intangible Assets Our intangible assets consist of licenses and patents relating to our bertilimumab and oncology programs, and were determined by management to have useful lives ranging between seven and fifteen years. We amortize these intangible assets on a straight-line basis. On June 15, 2017, we entered into an Asset Purchase Agreement (the “Asset Purchase Agreement”) with Meda Pharma SARL, a Mylan N.V. company (“Meda”) to repurchase assets relating to Ceplene (histamine dihydrochloride) including the right to commercialize Ceplene in Europe and to register and commercialize Ceplene in certain other countries, for a fixed consideration of $ 5.0 3.0 1.5 12.0 1.5 15.0 . In addition, on June 15, 2017, substantially contemporaneous with the entry into the Asset Purchase Agreement, we entered into a Standby Financing Agreement (the “Standby Financing Agreement”) with Daniel Kazado (the “Standby Financer”) a member of our board of directors and a beneficial owner of our capital stock. See Note 13 for a further description of the Standby Financing Agreement. Currently, we are contemplating the sale or other disposition of Cytovia and/or its assets, pursuant to which we intend to include the $ 5.0 We treated the acquisition as an asset acquisition in accordance with ASC 805, “Business Combinations” 4.2 15 3.0 1.4 Bertilimumab NanomAbs Human Anti-ferritin Ceplene Total Balance as of December 31, 2017 $ 1,419 $ 383 $ 381 $ 318 $ 3,976 $ 6,477 Amortization (42) (12) (11) (11) (154) (230) Balance, March 31, 2018 $ 1,377 $ 371 $ 370 $ 307 $ 3,822 $ 6,247 Gross asset value $ 2,509 $ 694 $ 700 $ 547 $ 4,310 $ 8,760 Accumulated Amortization (1,132) (323) (330) (240) (488) (2,513) Balance, March 31, 2018 $ 1,377 $ 371 $ 370 $ 307 $ 3,822 $ 6,247 Amortization expense amounted to $ 230,000 77,000 Period Ending March 31, Amount 2019 $ 921 2020 921 2021 907 2022 905 2023 905 Thereafter 1,688 Total $ 6,247 </t>
  </si>
  <si>
    <t>Accrued Expenses</t>
  </si>
  <si>
    <t>Payables and Accruals [Abstract]</t>
  </si>
  <si>
    <t>Accounts Payable and Accrued Liabilities Disclosure [Text Block]</t>
  </si>
  <si>
    <t xml:space="preserve"> Note 7. Accrued Expenses March 31, December 31, 2018 2017 Professional fees $ 68 $ 284 Consulting fees 529 691 License fees 421 421 Dividends 242 216 Salaries and employee benefits 324 105 Other 683 403 Total $ 2,267 $ 2,120 </t>
  </si>
  <si>
    <t>Notes and Loan Payable</t>
  </si>
  <si>
    <t>Debt Disclosure [Abstract]</t>
  </si>
  <si>
    <t>Debt Disclosure [Text Block]</t>
  </si>
  <si>
    <t xml:space="preserve"> Note 8. Notes and Loan Payable March 31, December 31, 2018 2017 Mablife Notes Payable (1) $ 182 $ 394 Asset Acquisition Payable, net of discount of $0.6 million (2) 4,424 4,359 Total notes and loans payable $ 4,606 $ 4,753 Notes and loans payable, net of debt discount, current portion $ 3,172 $ 3,296 Notes and loans payable, noncurrent portion 1,434 1,457 Total notes and loans payable, net of discount $ 4,606 $ 4,753 Period Ending March 31, Amount 2019 $ 3,367 2020 1,020 2021 1,000 Total $ 5,387 MabLife Notes Payable (1) In March 2012, we acquired from MabLife SAS (“MabLife”) through an assignment agreement, all rights, titles and interests in and to the patent rights, technology and deliverables related to the anti-Ferritin mAb, AMB8LK, including its nucleotide and protein sequences and its ability to recognize human acid and basic ferritins. The consideration was as follows: (i) $ 0.6 0.6 0.1 In February 2014, we acquired from MabLife, through an assignment agreement, all rights, titles and interests in and to the patent rights, technology and deliverables related to the use of anti-ferritin monoclonal antibodies in the treatment of some cancers, nucleotide and protein sequences of an antibody directed against an epitope common to human acidic and basic ferritins, monoclonal antibodies or antibody-like molecules comprising these sequences. As full consideration for the secondary patent rights, we agreed to pay a total of $ 150,000 15,000 25,000 25,000 35,000 During the first quarter of 2015, MabLife informed us that it had filed for bankruptcy. On May 30, 2017, we received a summons from the bankruptcy court-liquidator to appear before the commercial court of Evry, France on September 19, 2017. In December 2017, we reached an agreement with the bankruptcy court-liquidator to settle all amounts due to Mablife for a payment of approximately $ 205,000 For the three months ended March 31, 2018 and 2017, interest expense was $ 0 Asset Acquisition Payable (2) In conjunction with the Asset Purchase Agreement with Meda described in Note 6, we agreed to pay a fixed consideration of $5.0 million, payable in installments over a three-year period as follows: (i) $1.5 million on the earlier of: (1) the successful transfer to us of all of the marketing authorizations for the product or (2) the date which is six months after the Completion Date (as defined in the Asset Purchase Agreement); (ii) $1.5 million on the first anniversary of the Completion Date; (iii) $1.0 million on the second anniversary of the Completion Date; and (iv) $1.0 million on the third anniversary of the Completion Date. We recorded current and long-term debt of $ 3.0 1.4 65,000 We are currently in default under the Asset Purchase Agreement. If not cured, we bear significant risk to our business plan regarding Ceplene, including the loss of such rights. Under the Asset Purchase Agreement, we were obligated to make a payment to Meda of $ 1,500,000</t>
  </si>
  <si>
    <t>Income Taxes</t>
  </si>
  <si>
    <t>Income Tax Disclosure [Abstract]</t>
  </si>
  <si>
    <t>Income Tax Disclosure [Text Block]</t>
  </si>
  <si>
    <t xml:space="preserve"> Note 9. Income Taxes The Company has recognized a deferred tax liability of $ 4.1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carryforwards and other balance sheet basis differences. In accordance with ASC 740, “Income Taxes,”</t>
  </si>
  <si>
    <t>Stockholders' Equity Note [Abstract]</t>
  </si>
  <si>
    <t>Stockholders' Equity Note Disclosure [Text Block]</t>
  </si>
  <si>
    <t xml:space="preserve"> Note 10. Stockholders’ Equity (a) Stock options and stock award activity Title Grant No. of Weighted Weighted Vesting Assumptions used in Black-Scholes Consultants January - March 2018 5,000 $ 0.34 $ 0.29 Immediately Volatility 114 % Risk free interest rate 2.22 % Expected term, in years 6 Dividend yield 0.00 % The following table illustrates the common stock options granted during the three months ended March 31, 2017: Title Grant No. of Weighted Weighted Vesting Assumptions used in Black-Scholes Management, Directors and Employees January - March 2017 131,500 $ 4.00 $ 3.60 1-3 years Volatility 109 % Risk free interest rate 2.29%-2.53 % Expected term, in years 6-10 Dividend yield 0.00 % Title Grant date No. of Weighted Vesting Consultants January  March 2018 100,000 $ 0.38 Immediately The fair value of stock awards was determined using the share price on the date of grant. The following table summarizes information about stock option activity for the three months ended March 31, 2018: Options No. of Weighted Exercise price Weighted Aggregate Outstanding at December 31, 2017 519,014 $ 9.80 $0.80 - $80.00 $ 9.40 $ - Granted 5,000 $ 0.34 $0.34 $ 0.29 $ - Forfeited/cancelled (9,438) $ 21.45 $8.00-$80.00 $ 16.25 - Outstanding at March 31, 2018 514,576 $ 9.40 $0.34 - $61.00 $ 9.20 $ - Exercisable at March 31, 2018 379,972 $ 12.20 $0.34 - $61.00 $ 12.00 $ - As of March 31, 2018, unamortized stock-based compensation for stock options was $ 0.3 1.7 (b) Warrants There were no warrants granted during the three months ended March 31, 2018. Title Grant No. of Weighted Weighted Vesting Assumptions used in Black-Scholes Consultants January - March 2017 52,910 $ 10.00 $ 3.80 Immediately Volatility 109 % Risk free interest rate 1.89 $ Expected term, in years 5 Dividend yield 0.00 % Number of Weighted Exercise Warrants outstanding at December 31, 2017 18,695,677 $ 3.00 $0.86-$200.00 Warrants issued - - - Warrants expired - - - Outstanding and exercisable at March 31, 2018 18,695,677 $ 3.00 $0.86-$200.00 Stock-based compensation expense for stock options awards and warrants for the three months ended March 31, 2018 and 2017 was $ 0.1 0.3 (c) Series E Convertible Preferred Stock For the three months ended March 31, 2018, 6,662 10,901,068 139,000</t>
  </si>
  <si>
    <t>Loss Per Share</t>
  </si>
  <si>
    <t>Earnings Per Share [Abstract]</t>
  </si>
  <si>
    <t>Earnings Per Share [Text Block]</t>
  </si>
  <si>
    <t xml:space="preserve"> Note 11. Loss Per Share Basic and diluted loss per share is computed by dividing loss attributable to common stockholders by the weighted average number of shares of common stock outstanding during the period. Diluted weighted average shares outstanding for the three months ended March 31, 2018 and 2017 excludes shares underlying stock options and warrants and convertible preferred because the effects would be anti-dilutive. Accordingly, basic and diluted loss per share is the same. Three Months Ended March 31, 2018 2017 Common stock options 514,576 500,437 Common shares issuable upon conversion of Series E Preferred Stock (not including dividends) 9,047,455 - Warrants 18,695,677 632,080 Total shares excluded from calculation 28,257,708 1,132,517 </t>
  </si>
  <si>
    <t>Commitments and Contingencies</t>
  </si>
  <si>
    <t>Commitments and Contingencies Disclosure [Abstract]</t>
  </si>
  <si>
    <t>Commitments and Contingencies Disclosure [Text Block]</t>
  </si>
  <si>
    <t xml:space="preserve"> Note 12. Commitments and Contingencies (a) Leases Effective May 1, 2017, we relocated our headquarters to 550 Sylvan Avenue, Englewood Cliffs, New Jersey under a lease agreement. Lease expense is $ 2,950 3,500 2,900 In February 2018, we entered into a lease agreement for our new headquarters at One Bridge Plaza, Fort Lee, New Jersey which will commence upon the completion of work by the landlord for a term of seventy-five months with the first three months’ rent abated. We expect this to occur in the third quarter of 2018. Annual fixed base rent for the first year is $ 74,000 102,000 105,000 108,000 111,000 115,000 29,000 We recorded rent expense of $ 28,000 142,000 (b) Licensing Agreements We are a party to several research and licensing agreements, including iCo, BNS, Yissum, Dalhousie, MabLife, Atlante and Shire Biochem, which may require us to make payments to the other party upon the attaining certain milestones or as royalties as defined in the agreements. (c) Litigation Immune Pharmaceuticals Inc. was the defendant in litigation involving a dispute with the plaintiffs, Kenton L. Cowley and John A. Flores. The complaint alleges breach of contract, breach of covenant of good faith and fair dealing, fraud and rescission of contract with respect to the development of a topical cream containing ketamine and butamben, known as EpiCept NP-2. A summary judgment in Immune’s favor was granted in January 2012 and the plaintiffs filed an appeal in the United States Court of Appeals for the Ninth Circuit in September 2012. A hearing on the motion occurred in November 2013. In May 2014, the court scheduled the trial in November 2014 and a mandatory settlement conference in July 2014. In July 2014, the parties failed to reach a settlement at the mandatory settlement conference. The case was tried by a jury, which rendered a decision on March 23, 2015, in favor of us on all causes of action. In April 2015, the plaintiffs filed a motion for a new trial, which was heard by the Court on June 8, 2015. In October 2015, the court denied the plaintiff’s motion for a new trial. On October 9, 2015, the plaintiffs filed a notice of appeal to the United States Court of Appeals for the Ninth Circuit. On February 13, 2018, the Appellate Court affirmed the district court’s judgment in favor us. During the three months ended March 31, 2018 and 2017, we incurred no legal costs in connection with this litigation matter. From time to time, we are involved in legal proceedings arising in the ordinary course of business. We believe there is no other litigation pending that could have, individually or in the aggregate, a material adverse effect on its results of operations or financial condition. </t>
  </si>
  <si>
    <t>Related Party Transactions</t>
  </si>
  <si>
    <t>Related Party Transactions [Abstract]</t>
  </si>
  <si>
    <t>Related Party Transactions Disclosure [Text Block]</t>
  </si>
  <si>
    <t xml:space="preserve"> Note 13. Related Party Transactions Dr. Teper, our former CEO and former member of our Board, advanced cash to us of approximately $ 0.3 As of March 31, 2018, there is approximately $0.1 million owed to our directors and management for directors fees and expense reimbursements. On June 15, 2017, substantially contemporaneous with the entry into the Asset Purchase Agreement (see Note 8), we entered into a Standby Financing Agreement (the “Standby Financing Agreement”) with Daniel Kazado (the “Standby Financer”), a member of our board of directors and a beneficial owner of the our capital stock. Currently, we are contemplating the sale or other disposition of Cytovia and/or its assets, pursuant to which we intend to include the $ 5.0 </t>
  </si>
  <si>
    <t>Pint Licensing Agreement</t>
  </si>
  <si>
    <t>Pint Licensing Agreement [Abstract]</t>
  </si>
  <si>
    <t>Pint Licensing Agreement [Text Block]</t>
  </si>
  <si>
    <t xml:space="preserve"> Note 14. Pint Licensing Agreement On July 10, 2017, Cytovia entered into an exclusive licensing agreement (the “Licensing Agreement”) with Pint Pharma International S.A. ("Pint"), a specialty pharmaceutical company focused on Latin America and other markets, for the marketing, commercialization and distribution of Ceplene throughout Latin America (the “Territory”, defined as Argentina, Bolivia, Brazil, Chile, Colombia, Costa Rica, Cuba, Dominican Republic, Ecuador, El Salvador, French Guiana, British Guiana, Suriname, Guatemala, Haiti, Honduras, Mexico, Nicaragua, Panama, Paraguay, Peru, Uruguay and Venezuela) through Pint and one or more of its affiliates. Pursuant to the Licensing Agreement, Pint will also pay Cytovia (i) 35% of net sales in the territory (ii) a milestone payment of $0.5 million when net sales of Ceplene in the Territory first reach $10.0 million in any calendar year and (iii) a milestone payment of $1.25 million when net sales of Ceplene in the Territory first reach $25.0 million in any calendar year. Cytovia further granted Pint and its affiliates certain sub-licensing rights to Ceplene, and a right of first refusal on any new products of Cytovia within the Territory during the term of the Licensing Agreement. With regard to any regulatory approvals and filings related to the commercialization of Ceplene within the Territory, Pint shall be the applicant, holder of such regulatory approvals and will be responsible for the content of such regulatory submissions, as well as all costs and expenses related to, among other items delineated in the Licensing Agreement, the fees, filings, compliance, registration and maintenance of such required regulatory approval matters. Cytovia shall be responsible for providing (or if in the control of a third party, to ensure such third party provides) all appropriate documentation, samples and other information in support of Pint in connection with its regulatory submissions, compliance and maintenance matters in the Territory concerning the Ceplene products. Additionally, in connection with the Licensing Agreement, the parties thereto agreed that Pint Gmbh, an affiliate of Pint, will separately enter into an investment agreement upon satisfaction of the condition that the commercialization of the Ceplene and the Combination Therapy has been met (defined to mean when Ceplene is commercialized by Pint together with a new product in Territory) has been met, pursuant to which and subject to the terms of such investment agreement when entered, Pint Gmbh will make to an investment of $4.0 million at series A valuation into Cytovia in exchange for an equity interest in Cytovia. Upon completion of the $4.0 million initial investment by Pint, Pint shall have the right to appoint one director to the Board of Cytovia. We are currently contemplating the sale, disposition or other strategic transaction involving Cytovia and/or its assets. This process is in its early stages and, therefore, it is too soon to definitively state how the Licensing Agreement will be impacted or addressed, or if a sale or other disposition will be consummated. </t>
  </si>
  <si>
    <t>Subsequent Events</t>
  </si>
  <si>
    <t>Subsequent Events [Abstract]</t>
  </si>
  <si>
    <t>Subsequent Events [Text Block]</t>
  </si>
  <si>
    <t xml:space="preserve"> In April 2017, we announced plans to separate our oncology business as a separate, stand-alone company, including through a proposed a spinoff of Cytovia Inc, our wholly-owned subsidiary (“Cytovia”). The contemplated spin-off was subject to the satisfaction of certain conditions, including separate capitalization from third-party sources to fund Cytovia’s start-up costs, expenses of the spin-off, payment of costs related to Ceplene and other relevant items. However, following careful consideration by Immune’s board of directors, and with the agreement of Dr. Teper, as of May 1, 2018, our board of directors has determined that it is in the best interest of the Company and its shareholders to terminate the spin-off process and pursue other strategic alternatives for Cytovia to monetize its assets, including a sale, other disposition or similar transaction. In addition, on May 1, 2018, Dr. Daniel Teper, chief executive officer of Cytovia and member of the board of directors of both Immune and Cytovia, tendered his resignation from each of these positions, effective immediately. The Board accepted his resignation. Dr. Teper’s resignation was not due to any disagreement with us. See Risk Factors for risks and other matters related to our oncology assets. On May 9, 2018, we received a complaint against us, our subsidiary, our former CEO and Board Member, Daniel Teper and our former CFO, Serge Goldner, for approximately $2.8 million that was filed in the Tel Aviv District Court based on an agreement with our subsidiary, from 2011, relating to a loan of $260,000 which was repaid in full in 2011. On May 14, 2018, Immune Pharmaceuticals Inc. (the “Company”) entered into a securities purchase agreement (the “Purchase Agreement”) with certain institutional investors for the sale of up to $2.225 million of original issue discount convertible debentures. Assuming that all of the convertible debentures are issued, the debentures are convertible at any time at a conversion price of $0.375 per share, subject to adjustment upon an event of default or significant corporate transaction, provided that unless shareholder approval is obtained, the maximum amount of shares of the Company’s common stock that may be issued upon conversion is 6,397,456 shares of common stock (or 19.99% of the issued and outstanding shares of common stock on the closing date). The conversion price is not subject to adjustment for future equity issuances at prices below the then prevailing conversion price and the Company is under no obligation to obtain shareholder approval in connection with the offering. The debentures are due and payable upon the earlier of (a) November 13, 2018 and (b) the closing by the Company of one or more subsequent financings with gross proceeds to the Company equal to at least $3,000,000 in the aggregate. The debentures represent senior indebtedness of the Company. Maxim Group LLC is acting as the sole placement agent for the offering. The closing of the transaction is subject to customary closing conditions set forth in the transaction documents. We expect to close this transaction by or before May 18, 2018.</t>
  </si>
  <si>
    <t>Summary of Significant Accounting Policies (Policies)</t>
  </si>
  <si>
    <t>Presentation And Principles Of Consolidation [Policy Text Block]</t>
  </si>
  <si>
    <t xml:space="preserve"> The accompanying consolidated financial statements include the accounts of Immune and its subsidiaries: Immune Pharmaceuticals Ltd. (“Immune Ltd.”), Immune Pharmaceuticals USA Corp., Maxim Pharmaceuticals, Inc., Cytovia, Inc. and Immune Oncology Pharmaceuticals Inc. All material inter-company transactions and balances have been eliminated in consolidation. The accompanying unaudited consolidated financial statements were prepared in accordance with accounting principles generally accepted in the United States of America (“U.S. GAAP”) and instructions to Form 10-Q and do not include all disclosures necessary for a complete presentation of financial position, results of operations, and cash flows in conformity with U.S. GAAP. These financial statements should be read in conjunction with the consolidated financial statements and related notes for the year ended December 31, 2017 filed on April 2, 2018. The results of operations for the three months ended March 31, 2018 and 2017 are not necessarily indicative of the results that may be expected for the entire fiscal year or for any other interim period. In the opinion of management, the accompanying unaudited interim consolidated financial statements contain all material adjustments, including normal and recurring accruals, necessary to present fairly the Company's consolidated financial position as of March 31, 2018, and the results of operations and cash flows for the three months ended March 31, 2018 and 2017.</t>
  </si>
  <si>
    <t>Use of Estimates, Policy [Policy Text Block]</t>
  </si>
  <si>
    <t xml:space="preserve"> Use of Estimates In preparing consolidated financial statements in conformity with U.S. GAAP, management is required to make estimates and assumptions that affect the reported amounts of assets and liabilities and the disclosure of contingent assets and liabilities at the date of the financial statements and expenses during the reported periods. Significant estimates include impairment of long lived assets (including intangible assets and In-Process R&amp;D (“IPR&amp;D”)), amortization period of intangible assets, fair value of stock based compensation, fair value of warrants and derivative liabilities, and valuation of deferred tax assets and liabilities. Actual results could differ from those estimates.</t>
  </si>
  <si>
    <t>Cash and Cash Equivalents, Policy [Policy Text Block]</t>
  </si>
  <si>
    <t xml:space="preserve"> Cash and Cash Equivalents We consider investments with original maturities of three months or less to be cash equivalents. Restricted cash primarily represents cash not available to us for immediate and general use. We maintain cash accounts with certain major financial institutions in the United States and Israel. Our cash on deposit may exceed United States federally insured limits at certain times during the year.</t>
  </si>
  <si>
    <t>Goodwill and Intangible Assets, Intangible Assets, Policy [Policy Text Block]</t>
  </si>
  <si>
    <t xml:space="preserve"> We account for the purchases of intangible assets in accordance with the provisions of Accounting Standards Classification (“ASC”) 350, Intangibles. ASC 360, Property, Plant and Equipment We perform an analysis annually to determine whether an impairment of intangible assets has occurred. In particular, we evaluated the AmiKet IPR&amp;D as of December 31, 2017 for impairment. There was no impairment as of December 31, 2017. See In-Process Research and Development below for a further discussion regarding the valuation of the AmiKet IPR&amp;D.</t>
  </si>
  <si>
    <t>In Process Research and Development, Policy [Policy Text Block]</t>
  </si>
  <si>
    <t xml:space="preserve"> In-Process Research and Development IPR&amp;D represents the estimated fair value assigned to R&amp;D projects acquired in a purchased business combination that have not been completed at the date of acquisition and which have no alternative future use. IPR&amp;D assets acquired in a business combination are capitalized as indefinite-lived intangible assets. These assets remain indefinite-lived until the completion or abandonment of the associated R&amp;D efforts. During the period prior to completion or abandonment, these acquired indefinite-lived assets are not amortized but are tested for impairment annually, or more frequently, if events or changes in circumstances indicate that the asset might be impaired. We recorded an asset, IPR&amp;D, with an initial book value of $ 27.5 12.5 15 In the fourth quarter of 2017, we decided to apply the nano-encapsulation technology to AmiKet and develop Amiket Nano as a next generation, improved formulation of AmiKet. Previously, we had considered developing Amiket Nano but temporarily abandoned the project to focus on other development programs. Current management has decided to renew AmiKet Nano development activities based on the results of the BNS research. Additionally, the incorporation of the nano-encapsulation technology with AmiKet provides significant new patent protection for AmiKet Nano.</t>
  </si>
  <si>
    <t>Research and Development Expense, Policy [Policy Text Block]</t>
  </si>
  <si>
    <t xml:space="preserve"> Research and Development R&amp;D expenses consist primarily of payroll and related costs for our drug development and scientific personnel, clinical trials costs, manufacturing costs, and costs of outsourced R&amp;D services. R&amp;D costs are expensed as incurred. </t>
  </si>
  <si>
    <t>Foreign Currency Transactions and Translations Policy [Policy Text Block]</t>
  </si>
  <si>
    <t xml:space="preserve"> Translation into United States dollars The United States dollar is our functional currency. We conduct certain transactions in foreign currencies, particularly, the Israeli Shekel and the Euro, which are recorded at the exchange rate as of the transaction date. All exchange gains and losses from re-measurement of monetary balance sheet items denominated in non-dollar currencies are nominal and reflected as non-operating income or expense in the statements of operations, as they arise.</t>
  </si>
  <si>
    <t>Share-based Compensation, Option and Incentive Plans Policy [Policy Text Block]</t>
  </si>
  <si>
    <t xml:space="preserve"> Stock-based Compensation We recognize compensation expense for all equity-based payments. Stock based compensation issued to employees is accounted for under ASC 718, Compensation - Share Compensation We account for stock-based transactions with non-employees based upon the fair value of the equity instruments issued, in accordance with ASC 505-50, Equity-Based Payments to Non-Employees</t>
  </si>
  <si>
    <t>Intangible Assets, Finite-Lived, Policy [Policy Text Block]</t>
  </si>
  <si>
    <t xml:space="preserve"> Patents We charge external patent costs, such as filing fees and associated attorney fees and costs associated with maintaining and defending our patents subsequent to their issuance, to expense as and when incurred. </t>
  </si>
  <si>
    <t>Clinical Trial Accruals [Policy Text Block]</t>
  </si>
  <si>
    <t xml:space="preserve"> Clinical Trial Accruals We outsource the conduct of our pre-clinical and clinical trials to third party contract research organizations (CROs) and clinical investigators. Our clinical supplies are manufactured by third party contract manufacturing organizations (CMOs). Invoicing from these third parties may be monthly based upon services performed or periodically based upon milestones achieved. We accrue these expenses based upon our assessment of the status of each clinical trial and the work completed, and upon information obtained from the CROs and CMOs. Our estimates are dependent upon the timeliness and accuracy of data provided by the CROs and CMOs regarding the status and cost of the studies, and may not match the actual services performed by the organizations. Discrepancies could result in adjustments to our research and development expenses recorded in future periods. We have not had any significant adjustments to date.</t>
  </si>
  <si>
    <t>New Accounting Pronouncements, Policy [Policy Text Block]</t>
  </si>
  <si>
    <t xml:space="preserve"> Recently Issued Accounting Standards From time to time, new accounting standards are issued by the Financial Accounting Standards Board ("FASB") or other standard setting bodies. Unless otherwise discussed, the Company believes that the impact of recently issued standards that are not yet effective will not have a material impact on its consolidated financial position or results of operations upon adoption. New accounting standards which have been adopted In January 2016, the FASB issued Accounting Standards Update No. 2016-01, “Financial Instruments - Overall (Subtopic 825-10): Recognition and Measurement of Financial Assets and Financial Liabilities” (“ASU 2016-01”). In August 2016, the FASB issued Accounting Standards Update No. 2016-15, "Statement of Cash Flows (Topic 230): Classification of Certain Cash Receipts and Cash Payments" In October 2016, the FASB issued Accounting Standards Update No. 2016-16, "Intra-Entity Transfers of Assets Other Than Inventory” In November 2016, the FASB issued Accounting Standards Update No. 2016-18, “Statement of Cash Flows (Topic 230) Restricted Cash” (“ASU 2016-18”) New accounting standards which have not yet been adopted In February 2016, the FASB issued Accounting Standards Update No. 2016-02, "Leases" In August 2017, the FASB issued Accounting Standards Update No. 2017-12, “Derivatives and Hedging (Topic 815): Targeted Improvements to Accounting for Hedging Activities In March 2018, the FASB Issued Accounting Standards Update No. 2018-05, Income Taxes (Topic 740): Amendments to SEC Paragraphs Pursuant to SEC Staff Accounting Bulletin No. 118</t>
  </si>
  <si>
    <t>Intangible Assets (Tables)</t>
  </si>
  <si>
    <t>Schedule of Finite-Lived Intangible Assets [Table Text Block]</t>
  </si>
  <si>
    <t xml:space="preserve"> Bertilimumab NanomAbs Human Anti-ferritin Ceplene Total Balance as of December 31, 2017 $ 1,419 $ 383 $ 381 $ 318 $ 3,976 $ 6,477 Amortization (42) (12) (11) (11) (154) (230) Balance, March 31, 2018 $ 1,377 $ 371 $ 370 $ 307 $ 3,822 $ 6,247 Gross asset value $ 2,509 $ 694 $ 700 $ 547 $ 4,310 $ 8,760 Accumulated Amortization (1,132) (323) (330) (240) (488) (2,513) Balance, March 31, 2018 $ 1,377 $ 371 $ 370 $ 307 $ 3,822 $ 6,247 </t>
  </si>
  <si>
    <t>Schedule of Finite-Lived Intangible Assets, Future Amortization Expense [Table Text Block]</t>
  </si>
  <si>
    <t xml:space="preserve"> Period Ending March 31, Amount 2019 $ 921 2020 921 2021 907 2022 905 2023 905 Thereafter 1,688 Total $ 6,247 </t>
  </si>
  <si>
    <t>Accrued Expenses (Tables)</t>
  </si>
  <si>
    <t>Schedule of Accrued Liabilities [Table Text Block]</t>
  </si>
  <si>
    <t xml:space="preserve"> Accrued expenses consist of the following ($ in thousands): March 31, December 31, 2018 2017 Professional fees $ 68 $ 284 Consulting fees 529 691 License fees 421 421 Dividends 242 216 Salaries and employee benefits 324 105 Other 683 403 Total $ 2,267 $ 2,120 </t>
  </si>
  <si>
    <t>Notes and Loan Payable (Tables)</t>
  </si>
  <si>
    <t>Schedule of Debt [Table Text Block]</t>
  </si>
  <si>
    <t xml:space="preserve"> We are party to loan agreements as follows ($ in thousands): March 31, December 31, 2018 2017 Mablife Notes Payable (1) $ 182 $ 394 Asset Acquisition Payable, net of discount of $0.6 million (2) 4,424 4,359 Total notes and loans payable $ 4,606 $ 4,753 Notes and loans payable, net of debt discount, current portion $ 3,172 $ 3,296 Notes and loans payable, noncurrent portion 1,434 1,457 Total notes and loans payable, net of discount $ 4,606 $ 4,753 </t>
  </si>
  <si>
    <t>Schedule of Maturities of Long-term Debt [Table Text Block]</t>
  </si>
  <si>
    <t xml:space="preserve"> Repayments under the Company’s existing debt agreements consist of the following ($ in thousands): Period Ending March 31, Amount 2019 $ 3,367 2020 1,020 2021 1,000 Total $ 5,387 </t>
  </si>
  <si>
    <t>Stockholders’ Equity (Tables)</t>
  </si>
  <si>
    <t>Schedule of Share-based Compensation, Stock Options, Activity [Table Text Block]</t>
  </si>
  <si>
    <t xml:space="preserve"> The following table illustrates the common stock options granted during the three months ended March 31, 2018: Title Grant No. of Weighted Weighted Vesting Assumptions used in Black-Scholes Consultants January - March 2018 5,000 $ 0.34 $ 0.29 Immediately Volatility 114 % Risk free interest rate 2.22 % Expected term, in years 6 Dividend yield 0.00 % The following table illustrates the common stock options granted during the three months ended March 31, 2017: Title Grant No. of Weighted Weighted Vesting Assumptions used in Black-Scholes Management, Directors and Employees January - March 2017 131,500 $ 4.00 $ 3.60 1-3 years Volatility 109 % Risk free interest rate 2.29%-2.53 % Expected term, in years 6-10 Dividend yield 0.00 %</t>
  </si>
  <si>
    <t>Schedule of Share-based Compensation, Restricted Stock Units Award Activity [Table Text Block]</t>
  </si>
  <si>
    <t xml:space="preserve"> The following table illustrates the stock awards during the three months ended March 31, 2018. There were no stock awards during the three months ended March 31, 2017: Title Grant date No. of Weighted Vesting Consultants January  March 2018 100,000 $ 0.38 Immediately </t>
  </si>
  <si>
    <t>Schedule of Share-based Compensation, Activity [Table Text Block]</t>
  </si>
  <si>
    <t xml:space="preserve"> Options No. of Weighted Exercise price Weighted Aggregate Outstanding at December 31, 2017 519,014 $ 9.80 $0.80 - $80.00 $ 9.40 $ - Granted 5,000 $ 0.34 $0.34 $ 0.29 $ - Forfeited/cancelled (9,438) $ 21.45 $8.00-$80.00 $ 16.25 - Outstanding at March 31, 2018 514,576 $ 9.40 $0.34 - $61.00 $ 9.20 $ - Exercisable at March 31, 2018 379,972 $ 12.20 $0.34 - $61.00 $ 12.00 $ - </t>
  </si>
  <si>
    <t>Schedule Of Stock holders Equity Note Warrants Or Rights Granted [Text Block]</t>
  </si>
  <si>
    <t xml:space="preserve"> The following table illustrates warrants granted during the three months ended March 31, 2017: Title Grant No. of Weighted Weighted Vesting Assumptions used in Black-Scholes Consultants January - March 2017 52,910 $ 10.00 $ 3.80 Immediately Volatility 109 % Risk free interest rate 1.89 $ Expected term, in years 5 Dividend yield 0.00 %</t>
  </si>
  <si>
    <t>Schedule of Stockholders' Equity Note, Warrants or Rights [Table Text Block]</t>
  </si>
  <si>
    <t xml:space="preserve"> The following table summarizes information about warrants outstanding at March 31, 2018: Number of Weighted Exercise Warrants outstanding at December 31, 2017 18,695,677 $ 3.00 $0.86-$200.00 Warrants issued - - - Warrants expired - - - Outstanding and exercisable at March 31, 2018 18,695,677 $ 3.00 $0.86-$200.00 </t>
  </si>
  <si>
    <t>Loss Per Share (Tables)</t>
  </si>
  <si>
    <t>Schedule of Antidilutive Securities Excluded from Computation of Earnings Per Share [Table Text Block]</t>
  </si>
  <si>
    <t xml:space="preserve"> Such excluded shares are summarized as follows: Three Months Ended March 31, 2018 2017 Common stock options 514,576 500,437 Common shares issuable upon conversion of Series E Preferred Stock (not including dividends) 9,047,455 - Warrants 18,695,677 632,080 Total shares excluded from calculation 28,257,708 1,132,517 </t>
  </si>
  <si>
    <t>Going Concern (Details Textual) - USD ($) $ in Thousands</t>
  </si>
  <si>
    <t>Going Concern Uncertainty Financial Condition And Managements Plans [Line Items]</t>
  </si>
  <si>
    <t>Working Capital Deficit</t>
  </si>
  <si>
    <t>Retained Earnings (Accumulated Deficit), Total</t>
  </si>
  <si>
    <t>Net Income (Loss) Attributable to Parent</t>
  </si>
  <si>
    <t>Net Cash Provided by (Used in) Operating Activities</t>
  </si>
  <si>
    <t>Cash</t>
  </si>
  <si>
    <t>Summary of Significant Accounting Policies (Details Textual) - USD ($) $ in Thousands</t>
  </si>
  <si>
    <t>1 Months Ended</t>
  </si>
  <si>
    <t>12 Months Ended</t>
  </si>
  <si>
    <t>Aug. 31, 2013</t>
  </si>
  <si>
    <t>Dec. 31, 2016</t>
  </si>
  <si>
    <t>Significant Accounting Policies [Line Items]</t>
  </si>
  <si>
    <t>Impairment Of In-process Research and Development Expenses</t>
  </si>
  <si>
    <t>Finite-lived Intangible Assets Acquired</t>
  </si>
  <si>
    <t>Business Combination, Recognized Identifiable Assets Acquired and Liabilities Assumed, Intangible Assets, Other than Goodwill, Total</t>
  </si>
  <si>
    <t>Derivative Financial Instruments (Details Textual)</t>
  </si>
  <si>
    <t>Oct. 27, 2017USD ($)</t>
  </si>
  <si>
    <t>Jul. 17, 2017USD ($)</t>
  </si>
  <si>
    <t>Mar. 31, 2018USD ($)</t>
  </si>
  <si>
    <t>2017 Derivative Liabilities [Member]</t>
  </si>
  <si>
    <t>Derivative Financial Instruments [Line Items]</t>
  </si>
  <si>
    <t>Derivative Liability</t>
  </si>
  <si>
    <t>Debt Instrument, Convertible, Number of Equity Instruments</t>
  </si>
  <si>
    <t>Debt Instrument, Fair Value Disclosure</t>
  </si>
  <si>
    <t>Changes in Fair Value Debt Instruments</t>
  </si>
  <si>
    <t>Carmelit Notes [Member]</t>
  </si>
  <si>
    <t>Fair Value Measurements (Details Textual) $ in Millions</t>
  </si>
  <si>
    <t>Long-term Debt, Gross</t>
  </si>
  <si>
    <t>Intangible Assets (Details) - USD ($)</t>
  </si>
  <si>
    <t>Intangible Assets [Line Items]</t>
  </si>
  <si>
    <t>Balance</t>
  </si>
  <si>
    <t>Amortization</t>
  </si>
  <si>
    <t>Gross asset value</t>
  </si>
  <si>
    <t>Accumulated amortization</t>
  </si>
  <si>
    <t>Bertilimumab iCo [Member]</t>
  </si>
  <si>
    <t>NanomAbs Yissum [Member]</t>
  </si>
  <si>
    <t>Human Antibodies Kadouche [Member]</t>
  </si>
  <si>
    <t>Anti-ferritin Antibody Mablife [Member]</t>
  </si>
  <si>
    <t>Ceplene Acquisition Intangibles [Member]</t>
  </si>
  <si>
    <t>Intangible Assets (Details 1) $ in Thousands</t>
  </si>
  <si>
    <t>Thereafter</t>
  </si>
  <si>
    <t>Intangible Assets (Details Textual) - USD ($)</t>
  </si>
  <si>
    <t>Jun. 15, 2017</t>
  </si>
  <si>
    <t>Amortization of Intangible Assets</t>
  </si>
  <si>
    <t>Additional Fixed Consideration Payable</t>
  </si>
  <si>
    <t>Additional Fixed Consideration Payable Due in Year Four</t>
  </si>
  <si>
    <t>Initial Achievement of Revenue in Year Four</t>
  </si>
  <si>
    <t>Additional Fixed Consideration Payable Due in Year Five</t>
  </si>
  <si>
    <t>Initial Achievement of Revenue in Year Five</t>
  </si>
  <si>
    <t>Financial Obligations Contemplated by Asset Purchase Agreement</t>
  </si>
  <si>
    <t>Meda Pharma SARL [Member]</t>
  </si>
  <si>
    <t>Fixed Consideration Payable in Installments over Three Year Period</t>
  </si>
  <si>
    <t>Present Value of Future Payments Due, Patents</t>
  </si>
  <si>
    <t>Debt Instrument, Interest Rate, Stated Percentage</t>
  </si>
  <si>
    <t>15.00%</t>
  </si>
  <si>
    <t>Business Combination, Recognized Identifiable Assets Acquired and Liabilities Assumed, Current Liabilities, Long-term Debt</t>
  </si>
  <si>
    <t>Business Combination, Recognized Identifiable Assets Acquired and Liabilities Assumed, Noncurrent Liabilities, Long-term Debt</t>
  </si>
  <si>
    <t>Accrued Expenses (Details) - USD ($) $ in Thousands</t>
  </si>
  <si>
    <t>Accrued Expenses [Line Items]</t>
  </si>
  <si>
    <t>Professional fees</t>
  </si>
  <si>
    <t>Consulting fees</t>
  </si>
  <si>
    <t>License fees</t>
  </si>
  <si>
    <t>Dividends</t>
  </si>
  <si>
    <t>Salaries and employee benefits</t>
  </si>
  <si>
    <t>Other</t>
  </si>
  <si>
    <t>Notes and Loan Payable (Details) - USD ($) $ in Thousands</t>
  </si>
  <si>
    <t>Notes and Loans Payable [Line Items]</t>
  </si>
  <si>
    <t>Total notes and loans payable</t>
  </si>
  <si>
    <t>Notes and loans payable, net of debt discount, current portion</t>
  </si>
  <si>
    <t>Notes and loans payable, noncurrent portion</t>
  </si>
  <si>
    <t>Total notes and loans payable, net of discount</t>
  </si>
  <si>
    <t>Mablife Notes Payable [Member]</t>
  </si>
  <si>
    <t>[1]</t>
  </si>
  <si>
    <t>Asset Acquisition Payable [Member]</t>
  </si>
  <si>
    <t>[2]</t>
  </si>
  <si>
    <t>In March 2012, we acquired from MabLife SAS (“MabLife”) through an assignment agreement, all rights, titles and interests in and to the patent rights, technology and deliverables related to the anti-Ferritin mAb, AMB8LK, including its nucleotide and protein sequences and its ability to recognize human acid and basic ferritins. The consideration was as follows: (i) $0.6 million payable in six annual installments (one of such installments being an upfront payment made upon execution of the agreement), and (ii) royalties of 0.6% of net sales of any product containing AMB8LK or the manufacture, use, sale, offering or importation of which would infringe on the patent rights with respect to AMB8LK. In February 2014, the parties revised the payment arrangement for the purchase of the original assignment rights to provide that the remaining payments of $0.1 million per year would be due each year in 2016 and 2017. We did not make those payments on a timely basis. In February 2014, we acquired from MabLife, through an assignment agreement, all rights, titles and interests in and to the patent rights, technology and deliverables related to the use of anti-ferritin monoclonal antibodies in the treatment of some cancers, nucleotide and protein sequences of an antibody directed against an epitope common to human acidic and basic ferritins, monoclonal antibodies or antibody-like molecules comprising these sequences. As full consideration for the secondary patent rights, we agreed to pay a total of $150,000 of which $15,000 and $25,000 was paid in 2014 and 2013, respectively, and $25,000 would be paid on the second through fourth anniversary of the agreement and an additional $35,000 on the fifth anniversary of the agreement. We did not make those payments on a timely basis. During the first quarter of 2015, MabLife informed us that it had filed for bankruptcy. On May 30, 2017, we received a summons from the bankruptcy court-liquidator to appear before the commercial court of Evry, France on September 19, 2017. In December 2017, we reached an agreement with the bankruptcy court-liquidator to settle all amounts due to Mablife for a payment of approximately $205,000. We paid the settlement amount in January 2018 and are awaiting confirmation by the commercial court. For the three months ended March 31, 2018 and 2017, interest expense was $0.</t>
  </si>
  <si>
    <t>In conjunction with the Asset Purchase Agreement with Meda described in Note 6, we agreed to pay a fixed consideration of $5.0 million, payable in installments over a three-year period as follows: (i) $1.5 million on the earlier of: (1) the successful transfer to us of all of the marketing authorizations for the product or (2) the date which is six months after the Completion Date (as defined in the Asset Purchase Agreement); (ii) $1.5 million on the first anniversary of the Completion Date; (iii) $1.0 million on the second anniversary of the Completion Date; and (iv) $1.0 million on the third anniversary of the Completion Date. We recorded current and long-term debt of $3.0 million and $1.4 million, respectively, representing the amount due to Meda calculated on a present value basis. For the three months ended March 31, 2018, interest expense was $65,000. We are currently in default under our agreement for the acquisition of the European rights to Ceplene. If not cured, we bear significant risk to our business plan regarding Ceplene, including the loss of such rights. Under an asset purchase agreement between Immune and Meda Pharma SARL (“Meda”), we were obligated to make a payment to Meda of $1,500,000 (the “First Initial Consideration”) no later than December 15, 2017. Under that agreement, we had a 30-day grace period to make the payment or agree to a payment plan with Meda. On January 31, 2018, Meda delivered to us a default notice, demanding payment of the First Initial Consideration no later than February 15, 2018. We have yet to make this payment. Accordingly, Meda could terminate the Asset Purchase Agreement and cause us to forfeit the European rights to Ceplene without consideration to us and cancel our further obligations under the agreement except the First Initial Consideration would remain due and payable. If such action were to occur, we would need to either agree to a new license with Meda or renegotiate terms of a purchase from Meda of the European rights to Ceplene. There can be no guarantee that that we would be able to come to terms with Meda. Loss of the European rights to Ceplene would impair our ability to execute our business plan with respect to our oncology related assets and have a negative effect on our financial condition.</t>
  </si>
  <si>
    <t>Notes and Loan Payable (Details 1) $ in Thousands</t>
  </si>
  <si>
    <t>Period Ending December 31,</t>
  </si>
  <si>
    <t>Notes and Loan Payable (Details Textual) - USD ($)</t>
  </si>
  <si>
    <t>Dec. 15, 2017</t>
  </si>
  <si>
    <t>Feb. 28, 2014</t>
  </si>
  <si>
    <t>Mar. 31, 2012</t>
  </si>
  <si>
    <t>Interest Expense</t>
  </si>
  <si>
    <t>Fixed Consideration Payable in Installments Over Three Year Period description</t>
  </si>
  <si>
    <t>In conjunction with the Asset Purchase Agreement with Meda described in Note 6, we agreed to pay a fixed consideration of $5.0 million, payable in installments over a three-year period as follows: (i) $1.5 million on the earlier of: (1) the successful transfer to us of all of the marketing authorizations for the product or (2) the date which is six months after the Completion Date (as defined in the Asset Purchase Agreement); (ii) $1.5 million on the first anniversary of the Completion Date; (iii) $1.0 million on the second anniversary of the Completion Date; and (iv) $1.0 million on the third anniversary of the Completion Date.</t>
  </si>
  <si>
    <t>Payments for Asset Purchase Agreement Amount</t>
  </si>
  <si>
    <t>Notes Payable</t>
  </si>
  <si>
    <t>Loss Contingency, Damages Sought, Value</t>
  </si>
  <si>
    <t>Mablife [Member]</t>
  </si>
  <si>
    <t>Loans Payable</t>
  </si>
  <si>
    <t>Royalty Rate Percent of Net Sales</t>
  </si>
  <si>
    <t>0.60%</t>
  </si>
  <si>
    <t>Purchase Obligation, Due in Fourth Year</t>
  </si>
  <si>
    <t>Purchase Obligation, Due in Fifth Year</t>
  </si>
  <si>
    <t>Mablife [Member] | Secondary Patent Rights [Member]</t>
  </si>
  <si>
    <t>Purchase Obligation, Due in Second Year</t>
  </si>
  <si>
    <t>Purchase Obligation, Due in Third Year</t>
  </si>
  <si>
    <t>Purchase Obligation</t>
  </si>
  <si>
    <t>Income Taxes (Details Textual) - USD ($) $ in Thousands</t>
  </si>
  <si>
    <t>Income Taxes [Line Items]</t>
  </si>
  <si>
    <t>Deferred Tax Liabilities, Net, Noncurrent</t>
  </si>
  <si>
    <t>Stockholders’ Equity (Details) - $ / shares</t>
  </si>
  <si>
    <t>Management, Directors and Employees [Member]</t>
  </si>
  <si>
    <t>Stock Holder's Equity Options Granted [Line Items]</t>
  </si>
  <si>
    <t>Options (in Shares)</t>
  </si>
  <si>
    <t>Options, exercise price (in Dollars per share)</t>
  </si>
  <si>
    <t>Options, share price at grant date fair value (in Dollars per share)</t>
  </si>
  <si>
    <t>Volatility</t>
  </si>
  <si>
    <t>109.00%</t>
  </si>
  <si>
    <t>Dividend yield</t>
  </si>
  <si>
    <t>0.00%</t>
  </si>
  <si>
    <t>Management, Directors and Employees [Member] | Minimum [Member]</t>
  </si>
  <si>
    <t>Vesting terms (in years)</t>
  </si>
  <si>
    <t>1 year</t>
  </si>
  <si>
    <t>Risk-free interest rate</t>
  </si>
  <si>
    <t>2.29%</t>
  </si>
  <si>
    <t>Expected term, in years</t>
  </si>
  <si>
    <t>6 years</t>
  </si>
  <si>
    <t>Management, Directors and Employees [Member] | Maximum [Member]</t>
  </si>
  <si>
    <t>3 years</t>
  </si>
  <si>
    <t>2.53%</t>
  </si>
  <si>
    <t>10 years</t>
  </si>
  <si>
    <t>Consultants [Member]</t>
  </si>
  <si>
    <t>Vesting terms</t>
  </si>
  <si>
    <t>Immediately</t>
  </si>
  <si>
    <t>114.00%</t>
  </si>
  <si>
    <t>2.22%</t>
  </si>
  <si>
    <t>Stockholders’ Equity (Details 1) - Consultants [Member]</t>
  </si>
  <si>
    <t>Mar. 31, 2018$ / sharesshares</t>
  </si>
  <si>
    <t>Stockholders Equity Details Rsus Granted [Line Items]</t>
  </si>
  <si>
    <t>No. of stock awards | shares | shares</t>
  </si>
  <si>
    <t>Weighted average grant date fair value | $ / shares</t>
  </si>
  <si>
    <t>Stockholders’ Equity (Details 2) - Employee Stock Option [Member] $ / shares in Units, $ in Thousands</t>
  </si>
  <si>
    <t>Mar. 31, 2018USD ($)$ / sharesshares</t>
  </si>
  <si>
    <t>Stockholders Equity Details Rsu And Stock Option Activity [Line Items]</t>
  </si>
  <si>
    <t>Options, Outstanding (in Shares) | shares</t>
  </si>
  <si>
    <t>Options, Granted (in Shares) | shares</t>
  </si>
  <si>
    <t>Options, Forfeited/cancelled (in Shares) | shares</t>
  </si>
  <si>
    <t>Options, Exercisable (in shares) | shares</t>
  </si>
  <si>
    <t>Weighted Average Fair Value</t>
  </si>
  <si>
    <t>Options Granted, Weighted Average Exrecise Price</t>
  </si>
  <si>
    <t>Options Forfeited/cancelled, Weighted Average Exercise Price</t>
  </si>
  <si>
    <t>Options Exercisable, weighted average exercise price</t>
  </si>
  <si>
    <t>Options Granted, Exercise Price Range</t>
  </si>
  <si>
    <t>Options Outstanding, Weighted Average Grant Date Fair Value</t>
  </si>
  <si>
    <t>Options Granted, Weighted Average Grant Date Fair Value</t>
  </si>
  <si>
    <t>Options Forfeited/cancelled, Weighted Average Grant Date Fair Value</t>
  </si>
  <si>
    <t>Options outstanding, Weighted Average Grant Date Fair Value</t>
  </si>
  <si>
    <t>Options Exercisable, Weighted Average Grant Date Fair Value</t>
  </si>
  <si>
    <t>Options Outstanding, Aggregate Intrinsic Value (in Dollars) | $</t>
  </si>
  <si>
    <t>Options Granted, Aggregate Intrinsic Value (in Dollars) | $</t>
  </si>
  <si>
    <t>Options Forfeited/Expired, Aggregate Intrinsic Value (In Dollars) | $</t>
  </si>
  <si>
    <t>Options Exercisable, Aggregate Intrinsic Value (in Dollars) | $</t>
  </si>
  <si>
    <t>Minimum [Member]</t>
  </si>
  <si>
    <t>Options Outstanding, Exercise Price Range</t>
  </si>
  <si>
    <t>Options Forfeited/cancelled, Exercise Price Range</t>
  </si>
  <si>
    <t>Options Exercisable, Exercise Price Range</t>
  </si>
  <si>
    <t>Maximum [Member]</t>
  </si>
  <si>
    <t>Stockholders’ Equity (Details 3) - Consultants [Member] - $ / shares</t>
  </si>
  <si>
    <t>Warrants, Vesting terms</t>
  </si>
  <si>
    <t>Warrants, Volatility</t>
  </si>
  <si>
    <t>Warrants, Risk free interest rate</t>
  </si>
  <si>
    <t>Warrants, Expected term, in years</t>
  </si>
  <si>
    <t>Warrants, Dividend yield</t>
  </si>
  <si>
    <t>Warrant [Member]</t>
  </si>
  <si>
    <t>Warrants (in shares)</t>
  </si>
  <si>
    <t>Warrants, Weighted average exercise price</t>
  </si>
  <si>
    <t>Warrants, Weighted average grant date fair value</t>
  </si>
  <si>
    <t>1.89%</t>
  </si>
  <si>
    <t>5 years</t>
  </si>
  <si>
    <t>Stockholders’ Equity (Details 4)</t>
  </si>
  <si>
    <t>Class of Warrant or Right [Line Items]</t>
  </si>
  <si>
    <t>Number of Warrants, Warrants outstanding (in Shares) | shares</t>
  </si>
  <si>
    <t>Number of Warrants, Warrants issued (in Shares) | shares</t>
  </si>
  <si>
    <t>Number of Warrants, Expired (in Shares) | shares</t>
  </si>
  <si>
    <t>Number of Warrants, Warrants outstanding and exercisable (in Shares) | shares</t>
  </si>
  <si>
    <t>Weighted Average Exercise Price, Warrants outstanding (in dollars per shares)</t>
  </si>
  <si>
    <t>Weighted Average Exercise Price, Warrants issued (in dollars per shares)</t>
  </si>
  <si>
    <t>Weighted Average Exercise Price, Expired (in dollars per shares)</t>
  </si>
  <si>
    <t>Weighted Average Exercise Price, Warrants outstanding and exercisable (in dollars per shares)</t>
  </si>
  <si>
    <t>Exercise Price Range, Warrants issued (in dollars per shares)</t>
  </si>
  <si>
    <t>Exercise Price Range, Expired (in dollars per shares)</t>
  </si>
  <si>
    <t>Exercise Price Range, Warrants outstanding (in dollars per shares)</t>
  </si>
  <si>
    <t>Stockholders’ Equity (Details Textual) - USD ($)</t>
  </si>
  <si>
    <t>Disclosure Of Compensation Related Costs Share based Payments [Line Items]</t>
  </si>
  <si>
    <t>Allocated Share-based Compensation Expense</t>
  </si>
  <si>
    <t>Employee Stock Option [Member]</t>
  </si>
  <si>
    <t>Share-based Compensation Arrangement by Share-based Payment Award, Expiration Period</t>
  </si>
  <si>
    <t>1 year 8 months 12 days</t>
  </si>
  <si>
    <t>Series E Convertible Preferred Stock [Member]</t>
  </si>
  <si>
    <t>Conversion of Stock, Shares Converted</t>
  </si>
  <si>
    <t>Conversion of Stock, Shares Issued</t>
  </si>
  <si>
    <t>Loss Per Share (Details) - shares</t>
  </si>
  <si>
    <t>Antidilutive Securities Excluded from Computation of Earnings Per Share [Line Items]</t>
  </si>
  <si>
    <t>Common shares issuable upon conversion of Series E Preferred Stock (not including dividends)</t>
  </si>
  <si>
    <t>Antidilutive Securities</t>
  </si>
  <si>
    <t>Commitments and Contingencies (Details Textual) - USD ($)</t>
  </si>
  <si>
    <t>May 01, 2017</t>
  </si>
  <si>
    <t>Commitments and Contingencies [Line Items]</t>
  </si>
  <si>
    <t>Operating Leases, Rent Expense</t>
  </si>
  <si>
    <t>Litigation Settlement, Expense</t>
  </si>
  <si>
    <t>550 Sylvan Avenue, LLC [Member]</t>
  </si>
  <si>
    <t>Cytovia Occupies Shared Office Space [Member]</t>
  </si>
  <si>
    <t>Immune Ltd Occupies Shared Office Space [Member]</t>
  </si>
  <si>
    <t>One Bridge Plaza, Fort Lee, New Jersey [Member]</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In Six Years</t>
  </si>
  <si>
    <t>Operating Leases, Future Minimum Payments, Due Thereafter</t>
  </si>
  <si>
    <t>Related Party Transactions (Details Textual) - USD ($)</t>
  </si>
  <si>
    <t>Jul. 15, 2017</t>
  </si>
  <si>
    <t>Chief Executive Officer [Member]</t>
  </si>
  <si>
    <t>Related Party Transaction [Line Items]</t>
  </si>
  <si>
    <t>Notes Payable, Related Parties, Current</t>
  </si>
  <si>
    <t>Directors and Management [Member]</t>
  </si>
  <si>
    <t>Due to Employees, Current</t>
  </si>
  <si>
    <t>Daniel Kazado [Member]</t>
  </si>
  <si>
    <t>Line of Credit Facility, Average Outstanding Amount</t>
  </si>
  <si>
    <t>Cytovia [Member]</t>
  </si>
  <si>
    <t>Defined Benefit Plan, Benefit Obligation, Business Combination</t>
  </si>
  <si>
    <t>Pint Licensing Agreement (Details Textual) $ in Millions</t>
  </si>
  <si>
    <t>Jul. 10, 2017USD ($)</t>
  </si>
  <si>
    <t>Pint Licensing Agreement [Line Items]</t>
  </si>
  <si>
    <t>Licensing Agreement Description</t>
  </si>
  <si>
    <t>(i) 35% of net sales in the territory (ii) a milestone payment of $0.5 million when net sales of Ceplene in the Territory first reach $10.0 million in any calendar year and (iii) a milestone payment of $1.25 million when net sales of Ceplene in the Territory first reach $25.0 million in any calendar year.</t>
  </si>
  <si>
    <t>Payments to Acquire Investments</t>
  </si>
  <si>
    <t>Subsequent Events (Details Textual) - Subsequent Event [Member] - USD ($)</t>
  </si>
  <si>
    <t>Nov. 13, 2018</t>
  </si>
  <si>
    <t>May 14, 2018</t>
  </si>
  <si>
    <t>May 09, 2018</t>
  </si>
  <si>
    <t>Subsequent Event [Line Items]</t>
  </si>
  <si>
    <t>Loss Contingency, Damages Sought</t>
  </si>
  <si>
    <t>On May 9, 2018, we received a complaint against us, our subsidiary, our former CEO and Board Member, Daniel Teper and our former CFO, Serge Goldner, for approximately $2.8 million that was filed in the Tel Aviv District Court based on an agreement with our subsidiary, from 2011, relating to a loan of $260,000 which was repaid in full in 2011.</t>
  </si>
  <si>
    <t>Proceeds from Issuance of Debt</t>
  </si>
  <si>
    <t>Convertible Debt [Member]</t>
  </si>
  <si>
    <t>Debt Conversion, Converted Instrument, Shares Issued</t>
  </si>
  <si>
    <t>Debt Instrument, Convertible, Conversion Pric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208261</v>
      </c>
    </row>
    <row r="11" spans="1:3">
      <c r="A11" s="4" t="s">
        <v>17</v>
      </c>
      <c r="B11" s="4" t="s">
        <v>18</v>
      </c>
    </row>
    <row r="12" spans="1:3">
      <c r="A12" s="4" t="s">
        <v>19</v>
      </c>
      <c r="B12" s="4" t="s">
        <v>20</v>
      </c>
    </row>
    <row r="13" spans="1:3">
      <c r="A13" s="4" t="s">
        <v>21</v>
      </c>
      <c r="B13" s="4" t="s">
        <v>22</v>
      </c>
    </row>
    <row r="14" spans="1:3">
      <c r="A14" s="4" t="s">
        <v>23</v>
      </c>
      <c r="C14" s="5" t="n">
        <v>320032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4</v>
      </c>
      <c r="B1" s="2" t="s">
        <v>1</v>
      </c>
    </row>
    <row r="2" spans="1:2">
      <c r="B2" s="2" t="s">
        <v>2</v>
      </c>
    </row>
    <row r="3" spans="1:2">
      <c r="A3" s="3" t="s">
        <v>129</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6</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34</v>
      </c>
      <c r="C3" s="7" t="n">
        <v>6776</v>
      </c>
    </row>
    <row r="4" spans="1:3">
      <c r="A4" s="4" t="s">
        <v>28</v>
      </c>
      <c r="B4" s="5" t="n">
        <v>215</v>
      </c>
      <c r="C4" s="5" t="n">
        <v>255</v>
      </c>
    </row>
    <row r="5" spans="1:3">
      <c r="A5" s="4" t="s">
        <v>29</v>
      </c>
      <c r="B5" s="5" t="n">
        <v>2949</v>
      </c>
      <c r="C5" s="5" t="n">
        <v>7031</v>
      </c>
    </row>
    <row r="6" spans="1:3">
      <c r="A6" s="4" t="s">
        <v>30</v>
      </c>
      <c r="B6" s="5" t="n">
        <v>31</v>
      </c>
      <c r="C6" s="5" t="n">
        <v>0</v>
      </c>
    </row>
    <row r="7" spans="1:3">
      <c r="A7" s="4" t="s">
        <v>31</v>
      </c>
      <c r="B7" s="5" t="n">
        <v>15000</v>
      </c>
      <c r="C7" s="5" t="n">
        <v>15000</v>
      </c>
    </row>
    <row r="8" spans="1:3">
      <c r="A8" s="4" t="s">
        <v>32</v>
      </c>
      <c r="B8" s="5" t="n">
        <v>6247</v>
      </c>
      <c r="C8" s="5" t="n">
        <v>6477</v>
      </c>
    </row>
    <row r="9" spans="1:3">
      <c r="A9" s="4" t="s">
        <v>33</v>
      </c>
      <c r="B9" s="5" t="n">
        <v>100</v>
      </c>
      <c r="C9" s="5" t="n">
        <v>100</v>
      </c>
    </row>
    <row r="10" spans="1:3">
      <c r="A10" s="4" t="s">
        <v>34</v>
      </c>
      <c r="B10" s="5" t="n">
        <v>24327</v>
      </c>
      <c r="C10" s="5" t="n">
        <v>28608</v>
      </c>
    </row>
    <row r="11" spans="1:3">
      <c r="A11" s="3" t="s">
        <v>35</v>
      </c>
    </row>
    <row r="12" spans="1:3">
      <c r="A12" s="4" t="s">
        <v>36</v>
      </c>
      <c r="B12" s="5" t="n">
        <v>3683</v>
      </c>
      <c r="C12" s="5" t="n">
        <v>3569</v>
      </c>
    </row>
    <row r="13" spans="1:3">
      <c r="A13" s="4" t="s">
        <v>37</v>
      </c>
      <c r="B13" s="5" t="n">
        <v>2267</v>
      </c>
      <c r="C13" s="5" t="n">
        <v>2120</v>
      </c>
    </row>
    <row r="14" spans="1:3">
      <c r="A14" s="4" t="s">
        <v>38</v>
      </c>
      <c r="B14" s="5" t="n">
        <v>274</v>
      </c>
      <c r="C14" s="5" t="n">
        <v>266</v>
      </c>
    </row>
    <row r="15" spans="1:3">
      <c r="A15" s="4" t="s">
        <v>39</v>
      </c>
      <c r="B15" s="5" t="n">
        <v>3172</v>
      </c>
      <c r="C15" s="5" t="n">
        <v>3296</v>
      </c>
    </row>
    <row r="16" spans="1:3">
      <c r="A16" s="4" t="s">
        <v>40</v>
      </c>
      <c r="B16" s="5" t="n">
        <v>9396</v>
      </c>
      <c r="C16" s="5" t="n">
        <v>9251</v>
      </c>
    </row>
    <row r="17" spans="1:3">
      <c r="A17" s="4" t="s">
        <v>41</v>
      </c>
      <c r="B17" s="5" t="n">
        <v>1434</v>
      </c>
      <c r="C17" s="5" t="n">
        <v>1457</v>
      </c>
    </row>
    <row r="18" spans="1:3">
      <c r="A18" s="4" t="s">
        <v>42</v>
      </c>
      <c r="B18" s="5" t="n">
        <v>4142</v>
      </c>
      <c r="C18" s="5" t="n">
        <v>4142</v>
      </c>
    </row>
    <row r="19" spans="1:3">
      <c r="A19" s="4" t="s">
        <v>43</v>
      </c>
      <c r="B19" s="5" t="n">
        <v>14972</v>
      </c>
      <c r="C19" s="5" t="n">
        <v>14850</v>
      </c>
    </row>
    <row r="20" spans="1:3">
      <c r="A20" s="4" t="s">
        <v>44</v>
      </c>
      <c r="B20" s="4" t="s">
        <v>45</v>
      </c>
      <c r="C20" s="4" t="s">
        <v>45</v>
      </c>
    </row>
    <row r="21" spans="1:3">
      <c r="A21" s="3" t="s">
        <v>46</v>
      </c>
    </row>
    <row r="22" spans="1:3">
      <c r="A22" s="4" t="s">
        <v>47</v>
      </c>
      <c r="B22" s="5" t="n">
        <v>0</v>
      </c>
      <c r="C22" s="5" t="n">
        <v>0</v>
      </c>
    </row>
    <row r="23" spans="1:3">
      <c r="A23" s="4" t="s">
        <v>48</v>
      </c>
      <c r="B23" s="5" t="n">
        <v>3</v>
      </c>
      <c r="C23" s="5" t="n">
        <v>2</v>
      </c>
    </row>
    <row r="24" spans="1:3">
      <c r="A24" s="4" t="s">
        <v>49</v>
      </c>
      <c r="B24" s="5" t="n">
        <v>127272</v>
      </c>
      <c r="C24" s="5" t="n">
        <v>127292</v>
      </c>
    </row>
    <row r="25" spans="1:3">
      <c r="A25" s="4" t="s">
        <v>50</v>
      </c>
      <c r="B25" s="5" t="n">
        <v>-117920</v>
      </c>
      <c r="C25" s="5" t="n">
        <v>-113536</v>
      </c>
    </row>
    <row r="26" spans="1:3">
      <c r="A26" s="4" t="s">
        <v>51</v>
      </c>
      <c r="B26" s="5" t="n">
        <v>9355</v>
      </c>
      <c r="C26" s="5" t="n">
        <v>13758</v>
      </c>
    </row>
    <row r="27" spans="1:3">
      <c r="A27" s="4" t="s">
        <v>52</v>
      </c>
      <c r="B27" s="7" t="n">
        <v>24327</v>
      </c>
      <c r="C27" s="7" t="n">
        <v>286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37</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c r="B1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48</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152</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7</v>
      </c>
      <c r="B1" s="2" t="s">
        <v>1</v>
      </c>
    </row>
    <row r="2" spans="1:2">
      <c r="B2" s="2" t="s">
        <v>2</v>
      </c>
    </row>
    <row r="3" spans="1:2">
      <c r="A3" s="3" t="s">
        <v>156</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3</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7</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6</v>
      </c>
      <c r="B1" s="2" t="s">
        <v>1</v>
      </c>
    </row>
    <row r="2" spans="1:4">
      <c r="B2" s="2" t="s">
        <v>2</v>
      </c>
      <c r="C2" s="2" t="s">
        <v>64</v>
      </c>
      <c r="D2" s="2" t="s">
        <v>25</v>
      </c>
    </row>
    <row r="3" spans="1:4">
      <c r="A3" s="3" t="s">
        <v>237</v>
      </c>
    </row>
    <row r="4" spans="1:4">
      <c r="A4" s="4" t="s">
        <v>238</v>
      </c>
      <c r="B4" s="7" t="n">
        <v>6400</v>
      </c>
    </row>
    <row r="5" spans="1:4">
      <c r="A5" s="4" t="s">
        <v>239</v>
      </c>
      <c r="B5" s="5" t="n">
        <v>-117920</v>
      </c>
      <c r="D5" s="7" t="n">
        <v>-113536</v>
      </c>
    </row>
    <row r="6" spans="1:4">
      <c r="A6" s="4" t="s">
        <v>240</v>
      </c>
      <c r="B6" s="5" t="n">
        <v>-4384</v>
      </c>
      <c r="C6" s="7" t="n">
        <v>-3753</v>
      </c>
    </row>
    <row r="7" spans="1:4">
      <c r="A7" s="4" t="s">
        <v>241</v>
      </c>
      <c r="B7" s="5" t="n">
        <v>-3692</v>
      </c>
      <c r="C7" s="7" t="n">
        <v>-2893</v>
      </c>
    </row>
    <row r="8" spans="1:4">
      <c r="A8" s="4" t="s">
        <v>242</v>
      </c>
      <c r="B8" s="7" t="n">
        <v>27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43</v>
      </c>
      <c r="B1" s="2" t="s">
        <v>244</v>
      </c>
      <c r="C1" s="2" t="s">
        <v>245</v>
      </c>
    </row>
    <row r="2" spans="1:5">
      <c r="B2" s="2" t="s">
        <v>246</v>
      </c>
      <c r="C2" s="2" t="s">
        <v>247</v>
      </c>
      <c r="D2" s="2" t="s">
        <v>2</v>
      </c>
      <c r="E2" s="2" t="s">
        <v>25</v>
      </c>
    </row>
    <row r="3" spans="1:5">
      <c r="A3" s="3" t="s">
        <v>248</v>
      </c>
    </row>
    <row r="4" spans="1:5">
      <c r="A4" s="4" t="s">
        <v>249</v>
      </c>
      <c r="C4" s="7" t="n">
        <v>12500</v>
      </c>
    </row>
    <row r="5" spans="1:5">
      <c r="A5" s="4" t="s">
        <v>250</v>
      </c>
      <c r="B5" s="7" t="n">
        <v>27500</v>
      </c>
    </row>
    <row r="6" spans="1:5">
      <c r="A6" s="4" t="s">
        <v>251</v>
      </c>
      <c r="C6" s="7" t="n">
        <v>15000</v>
      </c>
      <c r="D6" s="7" t="n">
        <v>15000</v>
      </c>
      <c r="E6" s="7" t="n">
        <v>1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25</v>
      </c>
    </row>
    <row r="2" spans="1:3">
      <c r="A2" s="4" t="s">
        <v>54</v>
      </c>
      <c r="B2" s="8" t="n">
        <v>0.0001</v>
      </c>
      <c r="C2" s="8" t="n">
        <v>0.0001</v>
      </c>
    </row>
    <row r="3" spans="1:3">
      <c r="A3" s="4" t="s">
        <v>55</v>
      </c>
      <c r="B3" s="5" t="n">
        <v>225000000</v>
      </c>
      <c r="C3" s="5" t="n">
        <v>225000000</v>
      </c>
    </row>
    <row r="4" spans="1:3">
      <c r="A4" s="4" t="s">
        <v>56</v>
      </c>
      <c r="B4" s="5" t="n">
        <v>32003280</v>
      </c>
      <c r="C4" s="5" t="n">
        <v>21002212</v>
      </c>
    </row>
    <row r="5" spans="1:3">
      <c r="A5" s="4" t="s">
        <v>57</v>
      </c>
      <c r="B5" s="5" t="n">
        <v>32003280</v>
      </c>
      <c r="C5" s="5" t="n">
        <v>21002212</v>
      </c>
    </row>
    <row r="6" spans="1:3">
      <c r="A6" s="4" t="s">
        <v>58</v>
      </c>
    </row>
    <row r="7" spans="1:3">
      <c r="A7" s="4" t="s">
        <v>59</v>
      </c>
      <c r="B7" s="8" t="n">
        <v>0.0001</v>
      </c>
      <c r="C7" s="8" t="n">
        <v>0.0001</v>
      </c>
    </row>
    <row r="8" spans="1:3">
      <c r="A8" s="4" t="s">
        <v>60</v>
      </c>
      <c r="B8" s="5" t="n">
        <v>18000</v>
      </c>
      <c r="C8" s="5" t="n">
        <v>18000</v>
      </c>
    </row>
    <row r="9" spans="1:3">
      <c r="A9" s="4" t="s">
        <v>61</v>
      </c>
      <c r="B9" s="5" t="n">
        <v>5529</v>
      </c>
      <c r="C9" s="5" t="n">
        <v>12191</v>
      </c>
    </row>
    <row r="10" spans="1:3">
      <c r="A10" s="4" t="s">
        <v>62</v>
      </c>
      <c r="B10" s="5" t="n">
        <v>5529</v>
      </c>
      <c r="C10" s="5" t="n">
        <v>121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s>
  <sheetData>
    <row r="1" spans="1:4">
      <c r="A1" s="1" t="s">
        <v>252</v>
      </c>
      <c r="B1" s="2" t="s">
        <v>244</v>
      </c>
      <c r="D1" s="2" t="s">
        <v>1</v>
      </c>
    </row>
    <row r="2" spans="1:4">
      <c r="B2" s="2" t="s">
        <v>253</v>
      </c>
      <c r="C2" s="2" t="s">
        <v>254</v>
      </c>
      <c r="D2" s="2" t="s">
        <v>255</v>
      </c>
    </row>
    <row r="3" spans="1:4">
      <c r="A3" s="4" t="s">
        <v>256</v>
      </c>
    </row>
    <row r="4" spans="1:4">
      <c r="A4" s="3" t="s">
        <v>257</v>
      </c>
    </row>
    <row r="5" spans="1:4">
      <c r="A5" s="4" t="s">
        <v>258</v>
      </c>
      <c r="B5" s="7" t="n">
        <v>40500</v>
      </c>
    </row>
    <row r="6" spans="1:4">
      <c r="A6" s="4" t="s">
        <v>259</v>
      </c>
      <c r="B6" s="5" t="n">
        <v>50000</v>
      </c>
    </row>
    <row r="7" spans="1:4">
      <c r="A7" s="4" t="s">
        <v>260</v>
      </c>
      <c r="D7" s="7" t="n">
        <v>50000</v>
      </c>
    </row>
    <row r="8" spans="1:4">
      <c r="A8" s="4" t="s">
        <v>261</v>
      </c>
      <c r="D8" s="5" t="n">
        <v>9500</v>
      </c>
    </row>
    <row r="9" spans="1:4">
      <c r="A9" s="4" t="s">
        <v>262</v>
      </c>
    </row>
    <row r="10" spans="1:4">
      <c r="A10" s="3" t="s">
        <v>257</v>
      </c>
    </row>
    <row r="11" spans="1:4">
      <c r="A11" s="4" t="s">
        <v>258</v>
      </c>
      <c r="C11" s="7" t="n">
        <v>207750</v>
      </c>
    </row>
    <row r="12" spans="1:4">
      <c r="A12" s="4" t="s">
        <v>259</v>
      </c>
      <c r="C12" s="5" t="n">
        <v>75000</v>
      </c>
    </row>
    <row r="13" spans="1:4">
      <c r="A13" s="4" t="s">
        <v>260</v>
      </c>
      <c r="D13" s="5" t="n">
        <v>26250</v>
      </c>
    </row>
    <row r="14" spans="1:4">
      <c r="A14" s="4" t="s">
        <v>261</v>
      </c>
      <c r="D14" s="7" t="n">
        <v>165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6"/>
    <col customWidth="1" max="2" min="2" width="21"/>
  </cols>
  <sheetData>
    <row r="1" spans="1:2">
      <c r="A1" s="1" t="s">
        <v>263</v>
      </c>
      <c r="B1" s="2" t="s">
        <v>255</v>
      </c>
    </row>
    <row r="2" spans="1:2">
      <c r="A2" s="4" t="s">
        <v>264</v>
      </c>
      <c r="B2" s="10" t="n">
        <v>4.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265</v>
      </c>
      <c r="B1" s="2" t="s">
        <v>1</v>
      </c>
    </row>
    <row r="2" spans="1:3">
      <c r="B2" s="2" t="s">
        <v>2</v>
      </c>
      <c r="C2" s="2" t="s">
        <v>64</v>
      </c>
    </row>
    <row r="3" spans="1:3">
      <c r="A3" s="3" t="s">
        <v>266</v>
      </c>
    </row>
    <row r="4" spans="1:3">
      <c r="A4" s="4" t="s">
        <v>267</v>
      </c>
      <c r="B4" s="7" t="n">
        <v>6477000</v>
      </c>
    </row>
    <row r="5" spans="1:3">
      <c r="A5" s="4" t="s">
        <v>268</v>
      </c>
      <c r="B5" s="5" t="n">
        <v>-230000</v>
      </c>
      <c r="C5" s="7" t="n">
        <v>-77000</v>
      </c>
    </row>
    <row r="6" spans="1:3">
      <c r="A6" s="4" t="s">
        <v>267</v>
      </c>
      <c r="B6" s="5" t="n">
        <v>6247000</v>
      </c>
    </row>
    <row r="7" spans="1:3">
      <c r="A7" s="4" t="s">
        <v>269</v>
      </c>
      <c r="B7" s="5" t="n">
        <v>8760000</v>
      </c>
    </row>
    <row r="8" spans="1:3">
      <c r="A8" s="4" t="s">
        <v>270</v>
      </c>
      <c r="B8" s="5" t="n">
        <v>-2513000</v>
      </c>
    </row>
    <row r="9" spans="1:3">
      <c r="A9" s="4" t="s">
        <v>267</v>
      </c>
      <c r="B9" s="5" t="n">
        <v>6247000</v>
      </c>
    </row>
    <row r="10" spans="1:3">
      <c r="A10" s="4" t="s">
        <v>271</v>
      </c>
    </row>
    <row r="11" spans="1:3">
      <c r="A11" s="3" t="s">
        <v>266</v>
      </c>
    </row>
    <row r="12" spans="1:3">
      <c r="A12" s="4" t="s">
        <v>267</v>
      </c>
      <c r="B12" s="5" t="n">
        <v>1419000</v>
      </c>
    </row>
    <row r="13" spans="1:3">
      <c r="A13" s="4" t="s">
        <v>268</v>
      </c>
      <c r="B13" s="5" t="n">
        <v>-42000</v>
      </c>
    </row>
    <row r="14" spans="1:3">
      <c r="A14" s="4" t="s">
        <v>267</v>
      </c>
      <c r="B14" s="5" t="n">
        <v>1377000</v>
      </c>
    </row>
    <row r="15" spans="1:3">
      <c r="A15" s="4" t="s">
        <v>269</v>
      </c>
      <c r="B15" s="5" t="n">
        <v>2509000</v>
      </c>
    </row>
    <row r="16" spans="1:3">
      <c r="A16" s="4" t="s">
        <v>270</v>
      </c>
      <c r="B16" s="5" t="n">
        <v>-1132000</v>
      </c>
    </row>
    <row r="17" spans="1:3">
      <c r="A17" s="4" t="s">
        <v>267</v>
      </c>
      <c r="B17" s="5" t="n">
        <v>1377000</v>
      </c>
    </row>
    <row r="18" spans="1:3">
      <c r="A18" s="4" t="s">
        <v>272</v>
      </c>
    </row>
    <row r="19" spans="1:3">
      <c r="A19" s="3" t="s">
        <v>266</v>
      </c>
    </row>
    <row r="20" spans="1:3">
      <c r="A20" s="4" t="s">
        <v>267</v>
      </c>
      <c r="B20" s="5" t="n">
        <v>383000</v>
      </c>
    </row>
    <row r="21" spans="1:3">
      <c r="A21" s="4" t="s">
        <v>268</v>
      </c>
      <c r="B21" s="5" t="n">
        <v>-12000</v>
      </c>
    </row>
    <row r="22" spans="1:3">
      <c r="A22" s="4" t="s">
        <v>267</v>
      </c>
      <c r="B22" s="5" t="n">
        <v>371000</v>
      </c>
    </row>
    <row r="23" spans="1:3">
      <c r="A23" s="4" t="s">
        <v>269</v>
      </c>
      <c r="B23" s="5" t="n">
        <v>694000</v>
      </c>
    </row>
    <row r="24" spans="1:3">
      <c r="A24" s="4" t="s">
        <v>270</v>
      </c>
      <c r="B24" s="5" t="n">
        <v>-323000</v>
      </c>
    </row>
    <row r="25" spans="1:3">
      <c r="A25" s="4" t="s">
        <v>267</v>
      </c>
      <c r="B25" s="5" t="n">
        <v>371000</v>
      </c>
    </row>
    <row r="26" spans="1:3">
      <c r="A26" s="4" t="s">
        <v>273</v>
      </c>
    </row>
    <row r="27" spans="1:3">
      <c r="A27" s="3" t="s">
        <v>266</v>
      </c>
    </row>
    <row r="28" spans="1:3">
      <c r="A28" s="4" t="s">
        <v>267</v>
      </c>
      <c r="B28" s="5" t="n">
        <v>381000</v>
      </c>
    </row>
    <row r="29" spans="1:3">
      <c r="A29" s="4" t="s">
        <v>268</v>
      </c>
      <c r="B29" s="5" t="n">
        <v>-11000</v>
      </c>
    </row>
    <row r="30" spans="1:3">
      <c r="A30" s="4" t="s">
        <v>267</v>
      </c>
      <c r="B30" s="5" t="n">
        <v>370000</v>
      </c>
    </row>
    <row r="31" spans="1:3">
      <c r="A31" s="4" t="s">
        <v>269</v>
      </c>
      <c r="B31" s="5" t="n">
        <v>700000</v>
      </c>
    </row>
    <row r="32" spans="1:3">
      <c r="A32" s="4" t="s">
        <v>270</v>
      </c>
      <c r="B32" s="5" t="n">
        <v>-330000</v>
      </c>
    </row>
    <row r="33" spans="1:3">
      <c r="A33" s="4" t="s">
        <v>267</v>
      </c>
      <c r="B33" s="5" t="n">
        <v>370000</v>
      </c>
    </row>
    <row r="34" spans="1:3">
      <c r="A34" s="4" t="s">
        <v>274</v>
      </c>
    </row>
    <row r="35" spans="1:3">
      <c r="A35" s="3" t="s">
        <v>266</v>
      </c>
    </row>
    <row r="36" spans="1:3">
      <c r="A36" s="4" t="s">
        <v>267</v>
      </c>
      <c r="B36" s="5" t="n">
        <v>318000</v>
      </c>
    </row>
    <row r="37" spans="1:3">
      <c r="A37" s="4" t="s">
        <v>268</v>
      </c>
      <c r="B37" s="5" t="n">
        <v>-11000</v>
      </c>
    </row>
    <row r="38" spans="1:3">
      <c r="A38" s="4" t="s">
        <v>267</v>
      </c>
      <c r="B38" s="5" t="n">
        <v>307000</v>
      </c>
    </row>
    <row r="39" spans="1:3">
      <c r="A39" s="4" t="s">
        <v>269</v>
      </c>
      <c r="B39" s="5" t="n">
        <v>547000</v>
      </c>
    </row>
    <row r="40" spans="1:3">
      <c r="A40" s="4" t="s">
        <v>270</v>
      </c>
      <c r="B40" s="5" t="n">
        <v>-240000</v>
      </c>
    </row>
    <row r="41" spans="1:3">
      <c r="A41" s="4" t="s">
        <v>267</v>
      </c>
      <c r="B41" s="5" t="n">
        <v>307000</v>
      </c>
    </row>
    <row r="42" spans="1:3">
      <c r="A42" s="4" t="s">
        <v>275</v>
      </c>
    </row>
    <row r="43" spans="1:3">
      <c r="A43" s="3" t="s">
        <v>266</v>
      </c>
    </row>
    <row r="44" spans="1:3">
      <c r="A44" s="4" t="s">
        <v>267</v>
      </c>
      <c r="B44" s="5" t="n">
        <v>3976000</v>
      </c>
    </row>
    <row r="45" spans="1:3">
      <c r="A45" s="4" t="s">
        <v>268</v>
      </c>
      <c r="B45" s="5" t="n">
        <v>-154000</v>
      </c>
    </row>
    <row r="46" spans="1:3">
      <c r="A46" s="4" t="s">
        <v>267</v>
      </c>
      <c r="B46" s="5" t="n">
        <v>3822000</v>
      </c>
    </row>
    <row r="47" spans="1:3">
      <c r="A47" s="4" t="s">
        <v>269</v>
      </c>
      <c r="B47" s="5" t="n">
        <v>4310000</v>
      </c>
    </row>
    <row r="48" spans="1:3">
      <c r="A48" s="4" t="s">
        <v>270</v>
      </c>
      <c r="B48" s="5" t="n">
        <v>-488000</v>
      </c>
    </row>
    <row r="49" spans="1:3">
      <c r="A49" s="4" t="s">
        <v>267</v>
      </c>
      <c r="B49" s="7" t="n">
        <v>3822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276</v>
      </c>
      <c r="B1" s="2" t="s">
        <v>255</v>
      </c>
    </row>
    <row r="2" spans="1:2">
      <c r="A2" s="3" t="s">
        <v>266</v>
      </c>
    </row>
    <row r="3" spans="1:2">
      <c r="A3" s="5" t="n">
        <v>2019</v>
      </c>
      <c r="B3" s="7" t="n">
        <v>921</v>
      </c>
    </row>
    <row r="4" spans="1:2">
      <c r="A4" s="5" t="n">
        <v>2020</v>
      </c>
      <c r="B4" s="5" t="n">
        <v>921</v>
      </c>
    </row>
    <row r="5" spans="1:2">
      <c r="A5" s="5" t="n">
        <v>2021</v>
      </c>
      <c r="B5" s="5" t="n">
        <v>907</v>
      </c>
    </row>
    <row r="6" spans="1:2">
      <c r="A6" s="5" t="n">
        <v>2022</v>
      </c>
      <c r="B6" s="5" t="n">
        <v>905</v>
      </c>
    </row>
    <row r="7" spans="1:2">
      <c r="A7" s="5" t="n">
        <v>2023</v>
      </c>
      <c r="B7" s="5" t="n">
        <v>905</v>
      </c>
    </row>
    <row r="8" spans="1:2">
      <c r="A8" s="4" t="s">
        <v>277</v>
      </c>
      <c r="B8" s="5" t="n">
        <v>1688</v>
      </c>
    </row>
    <row r="9" spans="1:2">
      <c r="A9" s="4" t="s">
        <v>81</v>
      </c>
      <c r="B9" s="7" t="n">
        <v>624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8</v>
      </c>
      <c r="B1" s="2" t="s">
        <v>1</v>
      </c>
    </row>
    <row r="2" spans="1:4">
      <c r="B2" s="2" t="s">
        <v>2</v>
      </c>
      <c r="C2" s="2" t="s">
        <v>64</v>
      </c>
      <c r="D2" s="2" t="s">
        <v>279</v>
      </c>
    </row>
    <row r="3" spans="1:4">
      <c r="A3" s="3" t="s">
        <v>266</v>
      </c>
    </row>
    <row r="4" spans="1:4">
      <c r="A4" s="4" t="s">
        <v>280</v>
      </c>
      <c r="B4" s="7" t="n">
        <v>230000</v>
      </c>
      <c r="C4" s="7" t="n">
        <v>77000</v>
      </c>
    </row>
    <row r="5" spans="1:4">
      <c r="A5" s="4" t="s">
        <v>281</v>
      </c>
      <c r="D5" s="7" t="n">
        <v>3000000</v>
      </c>
    </row>
    <row r="6" spans="1:4">
      <c r="A6" s="4" t="s">
        <v>282</v>
      </c>
      <c r="D6" s="5" t="n">
        <v>1500000</v>
      </c>
    </row>
    <row r="7" spans="1:4">
      <c r="A7" s="4" t="s">
        <v>283</v>
      </c>
      <c r="D7" s="5" t="n">
        <v>12000000</v>
      </c>
    </row>
    <row r="8" spans="1:4">
      <c r="A8" s="4" t="s">
        <v>284</v>
      </c>
      <c r="D8" s="5" t="n">
        <v>1500000</v>
      </c>
    </row>
    <row r="9" spans="1:4">
      <c r="A9" s="4" t="s">
        <v>285</v>
      </c>
      <c r="D9" s="5" t="n">
        <v>15000000</v>
      </c>
    </row>
    <row r="10" spans="1:4">
      <c r="A10" s="4" t="s">
        <v>286</v>
      </c>
      <c r="D10" s="5" t="n">
        <v>5000000</v>
      </c>
    </row>
    <row r="11" spans="1:4">
      <c r="A11" s="4" t="s">
        <v>287</v>
      </c>
    </row>
    <row r="12" spans="1:4">
      <c r="A12" s="3" t="s">
        <v>266</v>
      </c>
    </row>
    <row r="13" spans="1:4">
      <c r="A13" s="4" t="s">
        <v>288</v>
      </c>
      <c r="D13" s="5" t="n">
        <v>5000000</v>
      </c>
    </row>
    <row r="14" spans="1:4">
      <c r="A14" s="4" t="s">
        <v>289</v>
      </c>
      <c r="D14" s="7" t="n">
        <v>4200000</v>
      </c>
    </row>
    <row r="15" spans="1:4">
      <c r="A15" s="4" t="s">
        <v>290</v>
      </c>
      <c r="D15" s="4" t="s">
        <v>291</v>
      </c>
    </row>
    <row r="16" spans="1:4">
      <c r="A16" s="4" t="s">
        <v>292</v>
      </c>
      <c r="B16" s="5" t="n">
        <v>3000000</v>
      </c>
    </row>
    <row r="17" spans="1:4">
      <c r="A17" s="4" t="s">
        <v>293</v>
      </c>
      <c r="B17" s="7" t="n">
        <v>14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94</v>
      </c>
      <c r="B1" s="2" t="s">
        <v>2</v>
      </c>
      <c r="C1" s="2" t="s">
        <v>25</v>
      </c>
    </row>
    <row r="2" spans="1:3">
      <c r="A2" s="3" t="s">
        <v>295</v>
      </c>
    </row>
    <row r="3" spans="1:3">
      <c r="A3" s="4" t="s">
        <v>296</v>
      </c>
      <c r="B3" s="7" t="n">
        <v>68</v>
      </c>
      <c r="C3" s="7" t="n">
        <v>284</v>
      </c>
    </row>
    <row r="4" spans="1:3">
      <c r="A4" s="4" t="s">
        <v>297</v>
      </c>
      <c r="B4" s="5" t="n">
        <v>529</v>
      </c>
      <c r="C4" s="5" t="n">
        <v>691</v>
      </c>
    </row>
    <row r="5" spans="1:3">
      <c r="A5" s="4" t="s">
        <v>298</v>
      </c>
      <c r="B5" s="5" t="n">
        <v>421</v>
      </c>
      <c r="C5" s="5" t="n">
        <v>421</v>
      </c>
    </row>
    <row r="6" spans="1:3">
      <c r="A6" s="4" t="s">
        <v>299</v>
      </c>
      <c r="B6" s="5" t="n">
        <v>242</v>
      </c>
      <c r="C6" s="5" t="n">
        <v>216</v>
      </c>
    </row>
    <row r="7" spans="1:3">
      <c r="A7" s="4" t="s">
        <v>300</v>
      </c>
      <c r="B7" s="5" t="n">
        <v>324</v>
      </c>
      <c r="C7" s="5" t="n">
        <v>105</v>
      </c>
    </row>
    <row r="8" spans="1:3">
      <c r="A8" s="4" t="s">
        <v>301</v>
      </c>
      <c r="B8" s="5" t="n">
        <v>683</v>
      </c>
      <c r="C8" s="5" t="n">
        <v>403</v>
      </c>
    </row>
    <row r="9" spans="1:3">
      <c r="A9" s="4" t="s">
        <v>81</v>
      </c>
      <c r="B9" s="7" t="n">
        <v>2267</v>
      </c>
      <c r="C9" s="7" t="n">
        <v>21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302</v>
      </c>
      <c r="C1" s="2" t="s">
        <v>2</v>
      </c>
      <c r="D1" s="2" t="s">
        <v>25</v>
      </c>
    </row>
    <row r="2" spans="1:4">
      <c r="A2" s="3" t="s">
        <v>303</v>
      </c>
    </row>
    <row r="3" spans="1:4">
      <c r="A3" s="4" t="s">
        <v>304</v>
      </c>
      <c r="C3" s="7" t="n">
        <v>4606</v>
      </c>
      <c r="D3" s="7" t="n">
        <v>4753</v>
      </c>
    </row>
    <row r="4" spans="1:4">
      <c r="A4" s="4" t="s">
        <v>305</v>
      </c>
      <c r="C4" s="5" t="n">
        <v>3172</v>
      </c>
      <c r="D4" s="5" t="n">
        <v>3296</v>
      </c>
    </row>
    <row r="5" spans="1:4">
      <c r="A5" s="4" t="s">
        <v>306</v>
      </c>
      <c r="C5" s="5" t="n">
        <v>1434</v>
      </c>
      <c r="D5" s="5" t="n">
        <v>1457</v>
      </c>
    </row>
    <row r="6" spans="1:4">
      <c r="A6" s="4" t="s">
        <v>307</v>
      </c>
      <c r="C6" s="5" t="n">
        <v>4606</v>
      </c>
      <c r="D6" s="5" t="n">
        <v>4753</v>
      </c>
    </row>
    <row r="7" spans="1:4">
      <c r="A7" s="4" t="s">
        <v>308</v>
      </c>
    </row>
    <row r="8" spans="1:4">
      <c r="A8" s="3" t="s">
        <v>303</v>
      </c>
    </row>
    <row r="9" spans="1:4">
      <c r="A9" s="4" t="s">
        <v>304</v>
      </c>
      <c r="B9" s="4" t="s">
        <v>309</v>
      </c>
      <c r="C9" s="5" t="n">
        <v>182</v>
      </c>
      <c r="D9" s="5" t="n">
        <v>394</v>
      </c>
    </row>
    <row r="10" spans="1:4">
      <c r="A10" s="4" t="s">
        <v>307</v>
      </c>
      <c r="B10" s="4" t="s">
        <v>309</v>
      </c>
      <c r="C10" s="5" t="n">
        <v>182</v>
      </c>
      <c r="D10" s="5" t="n">
        <v>394</v>
      </c>
    </row>
    <row r="11" spans="1:4">
      <c r="A11" s="4" t="s">
        <v>310</v>
      </c>
    </row>
    <row r="12" spans="1:4">
      <c r="A12" s="3" t="s">
        <v>303</v>
      </c>
    </row>
    <row r="13" spans="1:4">
      <c r="A13" s="4" t="s">
        <v>304</v>
      </c>
      <c r="B13" s="4" t="s">
        <v>311</v>
      </c>
      <c r="C13" s="5" t="n">
        <v>4424</v>
      </c>
      <c r="D13" s="5" t="n">
        <v>4359</v>
      </c>
    </row>
    <row r="14" spans="1:4">
      <c r="A14" s="4" t="s">
        <v>307</v>
      </c>
      <c r="B14" s="4" t="s">
        <v>311</v>
      </c>
      <c r="C14" s="7" t="n">
        <v>4424</v>
      </c>
      <c r="D14" s="7" t="n">
        <v>4359</v>
      </c>
    </row>
    <row r="15" spans="1:4"/>
    <row r="16" spans="1:4">
      <c r="A16" s="4" t="s">
        <v>309</v>
      </c>
      <c r="B16" s="4" t="s">
        <v>312</v>
      </c>
    </row>
    <row r="17" spans="1:4">
      <c r="A17" s="4" t="s">
        <v>311</v>
      </c>
      <c r="B17" s="4" t="s">
        <v>313</v>
      </c>
    </row>
  </sheetData>
  <mergeCells count="4">
    <mergeCell ref="A1:B1"/>
    <mergeCell ref="A15:C15"/>
    <mergeCell ref="B16:C16"/>
    <mergeCell ref="B17:C1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314</v>
      </c>
      <c r="B1" s="2" t="s">
        <v>255</v>
      </c>
    </row>
    <row r="2" spans="1:2">
      <c r="A2" s="3" t="s">
        <v>315</v>
      </c>
    </row>
    <row r="3" spans="1:2">
      <c r="A3" s="5" t="n">
        <v>2019</v>
      </c>
      <c r="B3" s="7" t="n">
        <v>3367</v>
      </c>
    </row>
    <row r="4" spans="1:2">
      <c r="A4" s="5" t="n">
        <v>2020</v>
      </c>
      <c r="B4" s="5" t="n">
        <v>1020</v>
      </c>
    </row>
    <row r="5" spans="1:2">
      <c r="A5" s="5" t="n">
        <v>2021</v>
      </c>
      <c r="B5" s="5" t="n">
        <v>1000</v>
      </c>
    </row>
    <row r="6" spans="1:2">
      <c r="A6" s="4" t="s">
        <v>81</v>
      </c>
      <c r="B6" s="7" t="n">
        <v>538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316</v>
      </c>
      <c r="B1" s="2" t="s">
        <v>317</v>
      </c>
      <c r="C1" s="2" t="s">
        <v>25</v>
      </c>
      <c r="D1" s="2" t="s">
        <v>2</v>
      </c>
      <c r="E1" s="2" t="s">
        <v>64</v>
      </c>
      <c r="F1" s="2" t="s">
        <v>247</v>
      </c>
      <c r="G1" s="2" t="s">
        <v>318</v>
      </c>
      <c r="H1" s="2" t="s">
        <v>319</v>
      </c>
    </row>
    <row r="2" spans="1:8">
      <c r="A2" s="3" t="s">
        <v>303</v>
      </c>
    </row>
    <row r="3" spans="1:8">
      <c r="A3" s="4" t="s">
        <v>320</v>
      </c>
      <c r="D3" s="7" t="n">
        <v>65000</v>
      </c>
      <c r="E3" s="7" t="n">
        <v>1055000</v>
      </c>
    </row>
    <row r="4" spans="1:8">
      <c r="A4" s="4" t="s">
        <v>287</v>
      </c>
    </row>
    <row r="5" spans="1:8">
      <c r="A5" s="3" t="s">
        <v>303</v>
      </c>
    </row>
    <row r="6" spans="1:8">
      <c r="A6" s="4" t="s">
        <v>321</v>
      </c>
      <c r="D6" s="4" t="s">
        <v>322</v>
      </c>
    </row>
    <row r="7" spans="1:8">
      <c r="A7" s="4" t="s">
        <v>292</v>
      </c>
      <c r="D7" s="7" t="n">
        <v>3000000</v>
      </c>
    </row>
    <row r="8" spans="1:8">
      <c r="A8" s="4" t="s">
        <v>293</v>
      </c>
      <c r="D8" s="5" t="n">
        <v>1400000</v>
      </c>
    </row>
    <row r="9" spans="1:8">
      <c r="A9" s="4" t="s">
        <v>323</v>
      </c>
      <c r="B9" s="7" t="n">
        <v>1500000</v>
      </c>
    </row>
    <row r="10" spans="1:8">
      <c r="A10" s="4" t="s">
        <v>308</v>
      </c>
    </row>
    <row r="11" spans="1:8">
      <c r="A11" s="3" t="s">
        <v>303</v>
      </c>
    </row>
    <row r="12" spans="1:8">
      <c r="A12" s="4" t="s">
        <v>324</v>
      </c>
      <c r="C12" s="7" t="n">
        <v>100000</v>
      </c>
      <c r="F12" s="7" t="n">
        <v>100000</v>
      </c>
    </row>
    <row r="13" spans="1:8">
      <c r="A13" s="4" t="s">
        <v>320</v>
      </c>
      <c r="D13" s="5" t="n">
        <v>0</v>
      </c>
      <c r="E13" s="7" t="n">
        <v>0</v>
      </c>
    </row>
    <row r="14" spans="1:8">
      <c r="A14" s="4" t="s">
        <v>325</v>
      </c>
      <c r="C14" s="7" t="n">
        <v>205000</v>
      </c>
    </row>
    <row r="15" spans="1:8">
      <c r="A15" s="4" t="s">
        <v>310</v>
      </c>
    </row>
    <row r="16" spans="1:8">
      <c r="A16" s="3" t="s">
        <v>303</v>
      </c>
    </row>
    <row r="17" spans="1:8">
      <c r="A17" s="4" t="s">
        <v>320</v>
      </c>
      <c r="D17" s="7" t="n">
        <v>65000</v>
      </c>
    </row>
    <row r="18" spans="1:8">
      <c r="A18" s="4" t="s">
        <v>326</v>
      </c>
    </row>
    <row r="19" spans="1:8">
      <c r="A19" s="3" t="s">
        <v>303</v>
      </c>
    </row>
    <row r="20" spans="1:8">
      <c r="A20" s="4" t="s">
        <v>327</v>
      </c>
      <c r="H20" s="7" t="n">
        <v>600000</v>
      </c>
    </row>
    <row r="21" spans="1:8">
      <c r="A21" s="4" t="s">
        <v>328</v>
      </c>
      <c r="H21" s="4" t="s">
        <v>329</v>
      </c>
    </row>
    <row r="22" spans="1:8">
      <c r="A22" s="4" t="s">
        <v>330</v>
      </c>
      <c r="G22" s="7" t="n">
        <v>25000</v>
      </c>
    </row>
    <row r="23" spans="1:8">
      <c r="A23" s="4" t="s">
        <v>331</v>
      </c>
      <c r="G23" s="5" t="n">
        <v>35000</v>
      </c>
    </row>
    <row r="24" spans="1:8">
      <c r="A24" s="4" t="s">
        <v>332</v>
      </c>
    </row>
    <row r="25" spans="1:8">
      <c r="A25" s="3" t="s">
        <v>303</v>
      </c>
    </row>
    <row r="26" spans="1:8">
      <c r="A26" s="4" t="s">
        <v>333</v>
      </c>
      <c r="G26" s="5" t="n">
        <v>15000</v>
      </c>
    </row>
    <row r="27" spans="1:8">
      <c r="A27" s="4" t="s">
        <v>334</v>
      </c>
      <c r="G27" s="5" t="n">
        <v>25000</v>
      </c>
    </row>
    <row r="28" spans="1:8">
      <c r="A28" s="4" t="s">
        <v>335</v>
      </c>
      <c r="G28" s="7" t="n">
        <v>1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36</v>
      </c>
      <c r="B1" s="2" t="s">
        <v>2</v>
      </c>
      <c r="C1" s="2" t="s">
        <v>25</v>
      </c>
    </row>
    <row r="2" spans="1:3">
      <c r="A2" s="3" t="s">
        <v>337</v>
      </c>
    </row>
    <row r="3" spans="1:3">
      <c r="A3" s="4" t="s">
        <v>338</v>
      </c>
      <c r="B3" s="7" t="n">
        <v>4142</v>
      </c>
      <c r="C3" s="7" t="n">
        <v>41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3</v>
      </c>
      <c r="B1" s="2" t="s">
        <v>1</v>
      </c>
    </row>
    <row r="2" spans="1:3">
      <c r="B2" s="2" t="s">
        <v>2</v>
      </c>
      <c r="C2" s="2" t="s">
        <v>64</v>
      </c>
    </row>
    <row r="3" spans="1:3">
      <c r="A3" s="4" t="s">
        <v>65</v>
      </c>
      <c r="B3" s="7" t="n">
        <v>0</v>
      </c>
      <c r="C3" s="7" t="n">
        <v>0</v>
      </c>
    </row>
    <row r="4" spans="1:3">
      <c r="A4" s="3" t="s">
        <v>66</v>
      </c>
    </row>
    <row r="5" spans="1:3">
      <c r="A5" s="4" t="s">
        <v>67</v>
      </c>
      <c r="B5" s="5" t="n">
        <v>2394</v>
      </c>
      <c r="C5" s="5" t="n">
        <v>1028</v>
      </c>
    </row>
    <row r="6" spans="1:3">
      <c r="A6" s="4" t="s">
        <v>68</v>
      </c>
      <c r="B6" s="5" t="n">
        <v>1932</v>
      </c>
      <c r="C6" s="5" t="n">
        <v>1667</v>
      </c>
    </row>
    <row r="7" spans="1:3">
      <c r="A7" s="4" t="s">
        <v>69</v>
      </c>
      <c r="B7" s="5" t="n">
        <v>4326</v>
      </c>
      <c r="C7" s="5" t="n">
        <v>2695</v>
      </c>
    </row>
    <row r="8" spans="1:3">
      <c r="A8" s="4" t="s">
        <v>70</v>
      </c>
      <c r="B8" s="5" t="n">
        <v>-4326</v>
      </c>
      <c r="C8" s="5" t="n">
        <v>-2695</v>
      </c>
    </row>
    <row r="9" spans="1:3">
      <c r="A9" s="3" t="s">
        <v>71</v>
      </c>
    </row>
    <row r="10" spans="1:3">
      <c r="A10" s="4" t="s">
        <v>72</v>
      </c>
      <c r="B10" s="5" t="n">
        <v>-65</v>
      </c>
      <c r="C10" s="5" t="n">
        <v>-1055</v>
      </c>
    </row>
    <row r="11" spans="1:3">
      <c r="A11" s="4" t="s">
        <v>73</v>
      </c>
      <c r="B11" s="5" t="n">
        <v>26</v>
      </c>
      <c r="C11" s="5" t="n">
        <v>0</v>
      </c>
    </row>
    <row r="12" spans="1:3">
      <c r="A12" s="4" t="s">
        <v>74</v>
      </c>
      <c r="B12" s="5" t="n">
        <v>-19</v>
      </c>
      <c r="C12" s="5" t="n">
        <v>-3</v>
      </c>
    </row>
    <row r="13" spans="1:3">
      <c r="A13" s="4" t="s">
        <v>75</v>
      </c>
      <c r="B13" s="5" t="n">
        <v>-58</v>
      </c>
      <c r="C13" s="5" t="n">
        <v>-1058</v>
      </c>
    </row>
    <row r="14" spans="1:3">
      <c r="A14" s="4" t="s">
        <v>76</v>
      </c>
      <c r="B14" s="5" t="n">
        <v>-4384</v>
      </c>
      <c r="C14" s="5" t="n">
        <v>-3753</v>
      </c>
    </row>
    <row r="15" spans="1:3">
      <c r="A15" s="4" t="s">
        <v>77</v>
      </c>
      <c r="B15" s="7" t="n">
        <v>-4384</v>
      </c>
      <c r="C15" s="7" t="n">
        <v>-3753</v>
      </c>
    </row>
    <row r="16" spans="1:3">
      <c r="A16" s="4" t="s">
        <v>78</v>
      </c>
      <c r="B16" s="9" t="n">
        <v>-0.15</v>
      </c>
      <c r="C16" s="9" t="n">
        <v>-0.43</v>
      </c>
    </row>
    <row r="17" spans="1:3">
      <c r="A17" s="4" t="s">
        <v>79</v>
      </c>
      <c r="B17" s="5" t="n">
        <v>29998972</v>
      </c>
      <c r="C17" s="5" t="n">
        <v>87990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39</v>
      </c>
      <c r="B1" s="2" t="s">
        <v>1</v>
      </c>
    </row>
    <row r="2" spans="1:3">
      <c r="B2" s="2" t="s">
        <v>2</v>
      </c>
      <c r="C2" s="2" t="s">
        <v>64</v>
      </c>
    </row>
    <row r="3" spans="1:3">
      <c r="A3" s="4" t="s">
        <v>340</v>
      </c>
    </row>
    <row r="4" spans="1:3">
      <c r="A4" s="3" t="s">
        <v>341</v>
      </c>
    </row>
    <row r="5" spans="1:3">
      <c r="A5" s="4" t="s">
        <v>342</v>
      </c>
      <c r="C5" s="5" t="n">
        <v>131500</v>
      </c>
    </row>
    <row r="6" spans="1:3">
      <c r="A6" s="4" t="s">
        <v>343</v>
      </c>
      <c r="C6" s="7" t="n">
        <v>4</v>
      </c>
    </row>
    <row r="7" spans="1:3">
      <c r="A7" s="4" t="s">
        <v>344</v>
      </c>
      <c r="C7" s="10" t="n">
        <v>3.6</v>
      </c>
    </row>
    <row r="8" spans="1:3">
      <c r="A8" s="4" t="s">
        <v>345</v>
      </c>
      <c r="C8" s="4" t="s">
        <v>346</v>
      </c>
    </row>
    <row r="9" spans="1:3">
      <c r="A9" s="4" t="s">
        <v>347</v>
      </c>
      <c r="C9" s="4" t="s">
        <v>348</v>
      </c>
    </row>
    <row r="10" spans="1:3">
      <c r="A10" s="4" t="s">
        <v>349</v>
      </c>
    </row>
    <row r="11" spans="1:3">
      <c r="A11" s="3" t="s">
        <v>341</v>
      </c>
    </row>
    <row r="12" spans="1:3">
      <c r="A12" s="4" t="s">
        <v>350</v>
      </c>
      <c r="C12" s="4" t="s">
        <v>351</v>
      </c>
    </row>
    <row r="13" spans="1:3">
      <c r="A13" s="4" t="s">
        <v>352</v>
      </c>
      <c r="C13" s="4" t="s">
        <v>353</v>
      </c>
    </row>
    <row r="14" spans="1:3">
      <c r="A14" s="4" t="s">
        <v>354</v>
      </c>
      <c r="C14" s="4" t="s">
        <v>355</v>
      </c>
    </row>
    <row r="15" spans="1:3">
      <c r="A15" s="4" t="s">
        <v>356</v>
      </c>
    </row>
    <row r="16" spans="1:3">
      <c r="A16" s="3" t="s">
        <v>341</v>
      </c>
    </row>
    <row r="17" spans="1:3">
      <c r="A17" s="4" t="s">
        <v>350</v>
      </c>
      <c r="C17" s="4" t="s">
        <v>357</v>
      </c>
    </row>
    <row r="18" spans="1:3">
      <c r="A18" s="4" t="s">
        <v>352</v>
      </c>
      <c r="C18" s="4" t="s">
        <v>358</v>
      </c>
    </row>
    <row r="19" spans="1:3">
      <c r="A19" s="4" t="s">
        <v>354</v>
      </c>
      <c r="C19" s="4" t="s">
        <v>359</v>
      </c>
    </row>
    <row r="20" spans="1:3">
      <c r="A20" s="4" t="s">
        <v>360</v>
      </c>
    </row>
    <row r="21" spans="1:3">
      <c r="A21" s="3" t="s">
        <v>341</v>
      </c>
    </row>
    <row r="22" spans="1:3">
      <c r="A22" s="4" t="s">
        <v>342</v>
      </c>
      <c r="B22" s="5" t="n">
        <v>5000</v>
      </c>
    </row>
    <row r="23" spans="1:3">
      <c r="A23" s="4" t="s">
        <v>343</v>
      </c>
      <c r="B23" s="9" t="n">
        <v>0.34</v>
      </c>
    </row>
    <row r="24" spans="1:3">
      <c r="A24" s="4" t="s">
        <v>344</v>
      </c>
      <c r="B24" s="9" t="n">
        <v>0.29</v>
      </c>
    </row>
    <row r="25" spans="1:3">
      <c r="A25" s="4" t="s">
        <v>361</v>
      </c>
      <c r="B25" s="4" t="s">
        <v>362</v>
      </c>
    </row>
    <row r="26" spans="1:3">
      <c r="A26" s="4" t="s">
        <v>345</v>
      </c>
      <c r="B26" s="4" t="s">
        <v>363</v>
      </c>
    </row>
    <row r="27" spans="1:3">
      <c r="A27" s="4" t="s">
        <v>352</v>
      </c>
      <c r="B27" s="4" t="s">
        <v>364</v>
      </c>
    </row>
    <row r="28" spans="1:3">
      <c r="A28" s="4" t="s">
        <v>354</v>
      </c>
      <c r="B28" s="4" t="s">
        <v>355</v>
      </c>
    </row>
    <row r="29" spans="1:3">
      <c r="A29" s="4" t="s">
        <v>347</v>
      </c>
      <c r="B29" s="4" t="s">
        <v>34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30"/>
  </cols>
  <sheetData>
    <row r="1" spans="1:2">
      <c r="A1" s="1" t="s">
        <v>365</v>
      </c>
      <c r="B1" s="2" t="s">
        <v>1</v>
      </c>
    </row>
    <row r="2" spans="1:2">
      <c r="B2" s="2" t="s">
        <v>366</v>
      </c>
    </row>
    <row r="3" spans="1:2">
      <c r="A3" s="3" t="s">
        <v>367</v>
      </c>
    </row>
    <row r="4" spans="1:2">
      <c r="A4" s="4" t="s">
        <v>368</v>
      </c>
      <c r="B4" s="5" t="n">
        <v>100000</v>
      </c>
    </row>
    <row r="5" spans="1:2">
      <c r="A5" s="4" t="s">
        <v>369</v>
      </c>
      <c r="B5" s="9" t="n">
        <v>0.38</v>
      </c>
    </row>
    <row r="6" spans="1:2">
      <c r="A6" s="4" t="s">
        <v>361</v>
      </c>
      <c r="B6"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7"/>
  </cols>
  <sheetData>
    <row r="1" spans="1:2">
      <c r="A1" s="1" t="s">
        <v>370</v>
      </c>
      <c r="B1" s="2" t="s">
        <v>1</v>
      </c>
    </row>
    <row r="2" spans="1:2">
      <c r="B2" s="2" t="s">
        <v>371</v>
      </c>
    </row>
    <row r="3" spans="1:2">
      <c r="A3" s="3" t="s">
        <v>372</v>
      </c>
    </row>
    <row r="4" spans="1:2">
      <c r="A4" s="4" t="s">
        <v>373</v>
      </c>
      <c r="B4" s="5" t="n">
        <v>519014</v>
      </c>
    </row>
    <row r="5" spans="1:2">
      <c r="A5" s="4" t="s">
        <v>374</v>
      </c>
      <c r="B5" s="5" t="n">
        <v>5000</v>
      </c>
    </row>
    <row r="6" spans="1:2">
      <c r="A6" s="4" t="s">
        <v>375</v>
      </c>
      <c r="B6" s="5" t="n">
        <v>-9438</v>
      </c>
    </row>
    <row r="7" spans="1:2">
      <c r="A7" s="4" t="s">
        <v>373</v>
      </c>
      <c r="B7" s="5" t="n">
        <v>514576</v>
      </c>
    </row>
    <row r="8" spans="1:2">
      <c r="A8" s="4" t="s">
        <v>376</v>
      </c>
      <c r="B8" s="5" t="n">
        <v>379972</v>
      </c>
    </row>
    <row r="9" spans="1:2">
      <c r="A9" s="4" t="s">
        <v>377</v>
      </c>
      <c r="B9" s="9" t="n">
        <v>9.800000000000001</v>
      </c>
    </row>
    <row r="10" spans="1:2">
      <c r="A10" s="4" t="s">
        <v>378</v>
      </c>
      <c r="B10" s="11" t="n">
        <v>0.34</v>
      </c>
    </row>
    <row r="11" spans="1:2">
      <c r="A11" s="4" t="s">
        <v>379</v>
      </c>
      <c r="B11" s="11" t="n">
        <v>21.45</v>
      </c>
    </row>
    <row r="12" spans="1:2">
      <c r="A12" s="4" t="s">
        <v>377</v>
      </c>
      <c r="B12" s="12" t="n">
        <v>9.4</v>
      </c>
    </row>
    <row r="13" spans="1:2">
      <c r="A13" s="4" t="s">
        <v>380</v>
      </c>
      <c r="B13" s="12" t="n">
        <v>12.2</v>
      </c>
    </row>
    <row r="14" spans="1:2">
      <c r="A14" s="4" t="s">
        <v>381</v>
      </c>
      <c r="B14" s="11" t="n">
        <v>0.34</v>
      </c>
    </row>
    <row r="15" spans="1:2">
      <c r="A15" s="4" t="s">
        <v>382</v>
      </c>
      <c r="B15" s="11" t="n">
        <v>9.4</v>
      </c>
    </row>
    <row r="16" spans="1:2">
      <c r="A16" s="4" t="s">
        <v>383</v>
      </c>
      <c r="B16" s="11" t="n">
        <v>0.29</v>
      </c>
    </row>
    <row r="17" spans="1:2">
      <c r="A17" s="4" t="s">
        <v>384</v>
      </c>
      <c r="B17" s="11" t="n">
        <v>16.25</v>
      </c>
    </row>
    <row r="18" spans="1:2">
      <c r="A18" s="4" t="s">
        <v>385</v>
      </c>
      <c r="B18" s="11" t="n">
        <v>9.199999999999999</v>
      </c>
    </row>
    <row r="19" spans="1:2">
      <c r="A19" s="4" t="s">
        <v>386</v>
      </c>
      <c r="B19" s="7" t="n">
        <v>12</v>
      </c>
    </row>
    <row r="20" spans="1:2">
      <c r="A20" s="4" t="s">
        <v>387</v>
      </c>
      <c r="B20" s="7" t="n">
        <v>0</v>
      </c>
    </row>
    <row r="21" spans="1:2">
      <c r="A21" s="4" t="s">
        <v>388</v>
      </c>
      <c r="B21" s="5" t="n">
        <v>0</v>
      </c>
    </row>
    <row r="22" spans="1:2">
      <c r="A22" s="4" t="s">
        <v>389</v>
      </c>
      <c r="B22" s="5" t="n">
        <v>0</v>
      </c>
    </row>
    <row r="23" spans="1:2">
      <c r="A23" s="4" t="s">
        <v>387</v>
      </c>
      <c r="B23" s="5" t="n">
        <v>0</v>
      </c>
    </row>
    <row r="24" spans="1:2">
      <c r="A24" s="4" t="s">
        <v>390</v>
      </c>
      <c r="B24" s="7" t="n">
        <v>0</v>
      </c>
    </row>
    <row r="25" spans="1:2">
      <c r="A25" s="4" t="s">
        <v>391</v>
      </c>
    </row>
    <row r="26" spans="1:2">
      <c r="A26" s="3" t="s">
        <v>372</v>
      </c>
    </row>
    <row r="27" spans="1:2">
      <c r="A27" s="4" t="s">
        <v>392</v>
      </c>
      <c r="B27" s="9" t="n">
        <v>0.8</v>
      </c>
    </row>
    <row r="28" spans="1:2">
      <c r="A28" s="4" t="s">
        <v>393</v>
      </c>
      <c r="B28" s="5" t="n">
        <v>8</v>
      </c>
    </row>
    <row r="29" spans="1:2">
      <c r="A29" s="4" t="s">
        <v>392</v>
      </c>
      <c r="B29" s="11" t="n">
        <v>0.34</v>
      </c>
    </row>
    <row r="30" spans="1:2">
      <c r="A30" s="4" t="s">
        <v>394</v>
      </c>
      <c r="B30" s="11" t="n">
        <v>0.34</v>
      </c>
    </row>
    <row r="31" spans="1:2">
      <c r="A31" s="4" t="s">
        <v>395</v>
      </c>
    </row>
    <row r="32" spans="1:2">
      <c r="A32" s="3" t="s">
        <v>372</v>
      </c>
    </row>
    <row r="33" spans="1:2">
      <c r="A33" s="4" t="s">
        <v>392</v>
      </c>
      <c r="B33" s="5" t="n">
        <v>80</v>
      </c>
    </row>
    <row r="34" spans="1:2">
      <c r="A34" s="4" t="s">
        <v>393</v>
      </c>
      <c r="B34" s="5" t="n">
        <v>80</v>
      </c>
    </row>
    <row r="35" spans="1:2">
      <c r="A35" s="4" t="s">
        <v>392</v>
      </c>
      <c r="B35" s="5" t="n">
        <v>61</v>
      </c>
    </row>
    <row r="36" spans="1:2">
      <c r="A36" s="4" t="s">
        <v>394</v>
      </c>
      <c r="B36" s="7" t="n">
        <v>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96</v>
      </c>
      <c r="B1" s="2" t="s">
        <v>1</v>
      </c>
    </row>
    <row r="2" spans="1:3">
      <c r="B2" s="2" t="s">
        <v>2</v>
      </c>
      <c r="C2" s="2" t="s">
        <v>64</v>
      </c>
    </row>
    <row r="3" spans="1:3">
      <c r="A3" s="4" t="s">
        <v>397</v>
      </c>
      <c r="B3" s="4" t="s">
        <v>362</v>
      </c>
    </row>
    <row r="4" spans="1:3">
      <c r="A4" s="4" t="s">
        <v>398</v>
      </c>
      <c r="B4" s="4" t="s">
        <v>363</v>
      </c>
    </row>
    <row r="5" spans="1:3">
      <c r="A5" s="4" t="s">
        <v>399</v>
      </c>
      <c r="B5" s="4" t="s">
        <v>364</v>
      </c>
    </row>
    <row r="6" spans="1:3">
      <c r="A6" s="4" t="s">
        <v>400</v>
      </c>
      <c r="B6" s="4" t="s">
        <v>355</v>
      </c>
    </row>
    <row r="7" spans="1:3">
      <c r="A7" s="4" t="s">
        <v>401</v>
      </c>
      <c r="B7" s="4" t="s">
        <v>348</v>
      </c>
    </row>
    <row r="8" spans="1:3">
      <c r="A8" s="4" t="s">
        <v>402</v>
      </c>
    </row>
    <row r="9" spans="1:3">
      <c r="A9" s="4" t="s">
        <v>403</v>
      </c>
      <c r="C9" s="5" t="n">
        <v>52910</v>
      </c>
    </row>
    <row r="10" spans="1:3">
      <c r="A10" s="4" t="s">
        <v>404</v>
      </c>
      <c r="C10" s="7" t="n">
        <v>10</v>
      </c>
    </row>
    <row r="11" spans="1:3">
      <c r="A11" s="4" t="s">
        <v>405</v>
      </c>
      <c r="C11" s="9" t="n">
        <v>3.8</v>
      </c>
    </row>
    <row r="12" spans="1:3">
      <c r="A12" s="4" t="s">
        <v>397</v>
      </c>
      <c r="C12" s="4" t="s">
        <v>362</v>
      </c>
    </row>
    <row r="13" spans="1:3">
      <c r="A13" s="4" t="s">
        <v>398</v>
      </c>
      <c r="C13" s="4" t="s">
        <v>346</v>
      </c>
    </row>
    <row r="14" spans="1:3">
      <c r="A14" s="4" t="s">
        <v>399</v>
      </c>
      <c r="C14" s="4" t="s">
        <v>406</v>
      </c>
    </row>
    <row r="15" spans="1:3">
      <c r="A15" s="4" t="s">
        <v>400</v>
      </c>
      <c r="C15" s="4" t="s">
        <v>407</v>
      </c>
    </row>
    <row r="16" spans="1:3">
      <c r="A16" s="4" t="s">
        <v>401</v>
      </c>
      <c r="C16" s="4" t="s">
        <v>34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408</v>
      </c>
      <c r="B1" s="2" t="s">
        <v>1</v>
      </c>
    </row>
    <row r="2" spans="1:2">
      <c r="B2" s="2" t="s">
        <v>366</v>
      </c>
    </row>
    <row r="3" spans="1:2">
      <c r="A3" s="3" t="s">
        <v>409</v>
      </c>
    </row>
    <row r="4" spans="1:2">
      <c r="A4" s="4" t="s">
        <v>410</v>
      </c>
      <c r="B4" s="5" t="n">
        <v>18695677</v>
      </c>
    </row>
    <row r="5" spans="1:2">
      <c r="A5" s="4" t="s">
        <v>411</v>
      </c>
      <c r="B5" s="5" t="n">
        <v>0</v>
      </c>
    </row>
    <row r="6" spans="1:2">
      <c r="A6" s="4" t="s">
        <v>412</v>
      </c>
      <c r="B6" s="5" t="n">
        <v>0</v>
      </c>
    </row>
    <row r="7" spans="1:2">
      <c r="A7" s="4" t="s">
        <v>413</v>
      </c>
      <c r="B7" s="5" t="n">
        <v>18695677</v>
      </c>
    </row>
    <row r="8" spans="1:2">
      <c r="A8" s="4" t="s">
        <v>414</v>
      </c>
      <c r="B8" s="7" t="n">
        <v>3</v>
      </c>
    </row>
    <row r="9" spans="1:2">
      <c r="A9" s="4" t="s">
        <v>415</v>
      </c>
      <c r="B9" s="5" t="n">
        <v>0</v>
      </c>
    </row>
    <row r="10" spans="1:2">
      <c r="A10" s="4" t="s">
        <v>416</v>
      </c>
      <c r="B10" s="5" t="n">
        <v>0</v>
      </c>
    </row>
    <row r="11" spans="1:2">
      <c r="A11" s="4" t="s">
        <v>417</v>
      </c>
      <c r="B11" s="5" t="n">
        <v>3</v>
      </c>
    </row>
    <row r="12" spans="1:2">
      <c r="A12" s="4" t="s">
        <v>418</v>
      </c>
      <c r="B12" s="5" t="n">
        <v>0</v>
      </c>
    </row>
    <row r="13" spans="1:2">
      <c r="A13" s="4" t="s">
        <v>419</v>
      </c>
      <c r="B13" s="5" t="n">
        <v>0</v>
      </c>
    </row>
    <row r="14" spans="1:2">
      <c r="A14" s="4" t="s">
        <v>395</v>
      </c>
    </row>
    <row r="15" spans="1:2">
      <c r="A15" s="3" t="s">
        <v>409</v>
      </c>
    </row>
    <row r="16" spans="1:2">
      <c r="A16" s="4" t="s">
        <v>420</v>
      </c>
      <c r="B16" s="5" t="n">
        <v>200</v>
      </c>
    </row>
    <row r="17" spans="1:2">
      <c r="A17" s="4" t="s">
        <v>420</v>
      </c>
      <c r="B17" s="5" t="n">
        <v>200</v>
      </c>
    </row>
    <row r="18" spans="1:2">
      <c r="A18" s="4" t="s">
        <v>391</v>
      </c>
    </row>
    <row r="19" spans="1:2">
      <c r="A19" s="3" t="s">
        <v>409</v>
      </c>
    </row>
    <row r="20" spans="1:2">
      <c r="A20" s="4" t="s">
        <v>420</v>
      </c>
      <c r="B20" s="11" t="n">
        <v>9.4</v>
      </c>
    </row>
    <row r="21" spans="1:2">
      <c r="A21" s="4" t="s">
        <v>420</v>
      </c>
      <c r="B21" s="9" t="n">
        <v>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21</v>
      </c>
      <c r="B1" s="2" t="s">
        <v>1</v>
      </c>
    </row>
    <row r="2" spans="1:3">
      <c r="B2" s="2" t="s">
        <v>2</v>
      </c>
      <c r="C2" s="2" t="s">
        <v>64</v>
      </c>
    </row>
    <row r="3" spans="1:3">
      <c r="A3" s="3" t="s">
        <v>422</v>
      </c>
    </row>
    <row r="4" spans="1:3">
      <c r="A4" s="4" t="s">
        <v>423</v>
      </c>
      <c r="B4" s="7" t="n">
        <v>100000</v>
      </c>
      <c r="C4" s="7" t="n">
        <v>300000</v>
      </c>
    </row>
    <row r="5" spans="1:3">
      <c r="A5" s="4" t="s">
        <v>424</v>
      </c>
    </row>
    <row r="6" spans="1:3">
      <c r="A6" s="3" t="s">
        <v>422</v>
      </c>
    </row>
    <row r="7" spans="1:3">
      <c r="A7" s="4" t="s">
        <v>423</v>
      </c>
      <c r="B7" s="7" t="n">
        <v>300000</v>
      </c>
    </row>
    <row r="8" spans="1:3">
      <c r="A8" s="4" t="s">
        <v>425</v>
      </c>
      <c r="B8" s="4" t="s">
        <v>426</v>
      </c>
    </row>
    <row r="9" spans="1:3">
      <c r="A9" s="4" t="s">
        <v>427</v>
      </c>
    </row>
    <row r="10" spans="1:3">
      <c r="A10" s="3" t="s">
        <v>422</v>
      </c>
    </row>
    <row r="11" spans="1:3">
      <c r="A11" s="4" t="s">
        <v>428</v>
      </c>
      <c r="B11" s="5" t="n">
        <v>6662</v>
      </c>
    </row>
    <row r="12" spans="1:3">
      <c r="A12" s="4" t="s">
        <v>299</v>
      </c>
      <c r="B12" s="7" t="n">
        <v>139000</v>
      </c>
    </row>
    <row r="13" spans="1:3">
      <c r="A13" s="4" t="s">
        <v>82</v>
      </c>
    </row>
    <row r="14" spans="1:3">
      <c r="A14" s="3" t="s">
        <v>422</v>
      </c>
    </row>
    <row r="15" spans="1:3">
      <c r="A15" s="4" t="s">
        <v>429</v>
      </c>
      <c r="B15" s="5" t="n">
        <v>1090106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64</v>
      </c>
    </row>
    <row r="3" spans="1:3">
      <c r="A3" s="3" t="s">
        <v>431</v>
      </c>
    </row>
    <row r="4" spans="1:3">
      <c r="A4" s="4" t="s">
        <v>432</v>
      </c>
      <c r="B4" s="5" t="n">
        <v>9047455</v>
      </c>
      <c r="C4" s="5" t="n">
        <v>0</v>
      </c>
    </row>
    <row r="5" spans="1:3">
      <c r="A5" s="4" t="s">
        <v>433</v>
      </c>
      <c r="B5" s="5" t="n">
        <v>28257708</v>
      </c>
      <c r="C5" s="5" t="n">
        <v>1132517</v>
      </c>
    </row>
    <row r="6" spans="1:3">
      <c r="A6" s="4" t="s">
        <v>402</v>
      </c>
    </row>
    <row r="7" spans="1:3">
      <c r="A7" s="3" t="s">
        <v>431</v>
      </c>
    </row>
    <row r="8" spans="1:3">
      <c r="A8" s="4" t="s">
        <v>433</v>
      </c>
      <c r="B8" s="5" t="n">
        <v>18695677</v>
      </c>
      <c r="C8" s="5" t="n">
        <v>632080</v>
      </c>
    </row>
    <row r="9" spans="1:3">
      <c r="A9" s="4" t="s">
        <v>82</v>
      </c>
    </row>
    <row r="10" spans="1:3">
      <c r="A10" s="3" t="s">
        <v>431</v>
      </c>
    </row>
    <row r="11" spans="1:3">
      <c r="A11" s="4" t="s">
        <v>433</v>
      </c>
      <c r="B11" s="5" t="n">
        <v>514576</v>
      </c>
      <c r="C11" s="5" t="n">
        <v>50043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6"/>
    <col customWidth="1" max="2" min="2" width="13"/>
    <col customWidth="1" max="3" min="3" width="14"/>
    <col customWidth="1" max="4" min="4" width="14"/>
  </cols>
  <sheetData>
    <row r="1" spans="1:4">
      <c r="A1" s="1" t="s">
        <v>434</v>
      </c>
      <c r="B1" s="2" t="s">
        <v>435</v>
      </c>
      <c r="C1" s="2" t="s">
        <v>2</v>
      </c>
      <c r="D1" s="2" t="s">
        <v>64</v>
      </c>
    </row>
    <row r="2" spans="1:4">
      <c r="A2" s="3" t="s">
        <v>436</v>
      </c>
    </row>
    <row r="3" spans="1:4">
      <c r="A3" s="4" t="s">
        <v>437</v>
      </c>
      <c r="C3" s="7" t="n">
        <v>28000</v>
      </c>
      <c r="D3" s="7" t="n">
        <v>142000</v>
      </c>
    </row>
    <row r="4" spans="1:4">
      <c r="A4" s="4" t="s">
        <v>438</v>
      </c>
      <c r="C4" s="5" t="n">
        <v>0</v>
      </c>
      <c r="D4" s="7" t="n">
        <v>0</v>
      </c>
    </row>
    <row r="5" spans="1:4">
      <c r="A5" s="4" t="s">
        <v>439</v>
      </c>
    </row>
    <row r="6" spans="1:4">
      <c r="A6" s="3" t="s">
        <v>436</v>
      </c>
    </row>
    <row r="7" spans="1:4">
      <c r="A7" s="4" t="s">
        <v>437</v>
      </c>
      <c r="B7" s="7" t="n">
        <v>2950</v>
      </c>
    </row>
    <row r="8" spans="1:4">
      <c r="A8" s="4" t="s">
        <v>440</v>
      </c>
    </row>
    <row r="9" spans="1:4">
      <c r="A9" s="3" t="s">
        <v>436</v>
      </c>
    </row>
    <row r="10" spans="1:4">
      <c r="A10" s="4" t="s">
        <v>437</v>
      </c>
      <c r="B10" s="5" t="n">
        <v>3500</v>
      </c>
    </row>
    <row r="11" spans="1:4">
      <c r="A11" s="4" t="s">
        <v>441</v>
      </c>
    </row>
    <row r="12" spans="1:4">
      <c r="A12" s="3" t="s">
        <v>436</v>
      </c>
    </row>
    <row r="13" spans="1:4">
      <c r="A13" s="4" t="s">
        <v>437</v>
      </c>
      <c r="B13" s="7" t="n">
        <v>2900</v>
      </c>
    </row>
    <row r="14" spans="1:4">
      <c r="A14" s="4" t="s">
        <v>442</v>
      </c>
    </row>
    <row r="15" spans="1:4">
      <c r="A15" s="3" t="s">
        <v>436</v>
      </c>
    </row>
    <row r="16" spans="1:4">
      <c r="A16" s="4" t="s">
        <v>443</v>
      </c>
      <c r="C16" s="5" t="n">
        <v>74000</v>
      </c>
    </row>
    <row r="17" spans="1:4">
      <c r="A17" s="4" t="s">
        <v>444</v>
      </c>
      <c r="C17" s="5" t="n">
        <v>102000</v>
      </c>
    </row>
    <row r="18" spans="1:4">
      <c r="A18" s="4" t="s">
        <v>445</v>
      </c>
      <c r="C18" s="5" t="n">
        <v>105000</v>
      </c>
    </row>
    <row r="19" spans="1:4">
      <c r="A19" s="4" t="s">
        <v>446</v>
      </c>
      <c r="C19" s="5" t="n">
        <v>108000</v>
      </c>
    </row>
    <row r="20" spans="1:4">
      <c r="A20" s="4" t="s">
        <v>447</v>
      </c>
      <c r="C20" s="5" t="n">
        <v>111000</v>
      </c>
    </row>
    <row r="21" spans="1:4">
      <c r="A21" s="4" t="s">
        <v>448</v>
      </c>
      <c r="C21" s="5" t="n">
        <v>115000</v>
      </c>
    </row>
    <row r="22" spans="1:4">
      <c r="A22" s="4" t="s">
        <v>449</v>
      </c>
      <c r="C22" s="7" t="n">
        <v>29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50</v>
      </c>
      <c r="B1" s="2" t="s">
        <v>451</v>
      </c>
      <c r="C1" s="2" t="s">
        <v>279</v>
      </c>
      <c r="D1" s="2" t="s">
        <v>2</v>
      </c>
    </row>
    <row r="2" spans="1:4">
      <c r="A2" s="4" t="s">
        <v>452</v>
      </c>
    </row>
    <row r="3" spans="1:4">
      <c r="A3" s="3" t="s">
        <v>453</v>
      </c>
    </row>
    <row r="4" spans="1:4">
      <c r="A4" s="4" t="s">
        <v>454</v>
      </c>
      <c r="D4" s="7" t="n">
        <v>300000</v>
      </c>
    </row>
    <row r="5" spans="1:4">
      <c r="A5" s="4" t="s">
        <v>455</v>
      </c>
    </row>
    <row r="6" spans="1:4">
      <c r="A6" s="3" t="s">
        <v>453</v>
      </c>
    </row>
    <row r="7" spans="1:4">
      <c r="A7" s="4" t="s">
        <v>456</v>
      </c>
      <c r="D7" s="7" t="n">
        <v>100000</v>
      </c>
    </row>
    <row r="8" spans="1:4">
      <c r="A8" s="4" t="s">
        <v>457</v>
      </c>
    </row>
    <row r="9" spans="1:4">
      <c r="A9" s="3" t="s">
        <v>453</v>
      </c>
    </row>
    <row r="10" spans="1:4">
      <c r="A10" s="4" t="s">
        <v>458</v>
      </c>
      <c r="B10" s="7" t="n">
        <v>5</v>
      </c>
    </row>
    <row r="11" spans="1:4">
      <c r="A11" s="4" t="s">
        <v>459</v>
      </c>
    </row>
    <row r="12" spans="1:4">
      <c r="A12" s="3" t="s">
        <v>453</v>
      </c>
    </row>
    <row r="13" spans="1:4">
      <c r="A13" s="4" t="s">
        <v>460</v>
      </c>
      <c r="C13" s="7" t="n">
        <v>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61</v>
      </c>
      <c r="B1" s="2" t="s">
        <v>462</v>
      </c>
    </row>
    <row r="2" spans="1:2">
      <c r="A2" s="3" t="s">
        <v>463</v>
      </c>
    </row>
    <row r="3" spans="1:2">
      <c r="A3" s="4" t="s">
        <v>464</v>
      </c>
      <c r="B3" s="4" t="s">
        <v>465</v>
      </c>
    </row>
    <row r="4" spans="1:2">
      <c r="A4" s="4" t="s">
        <v>466</v>
      </c>
      <c r="B4" s="7" t="n">
        <v>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22"/>
    <col customWidth="1" max="5" min="5" width="36"/>
    <col customWidth="1" max="6" min="6" width="29"/>
  </cols>
  <sheetData>
    <row r="1" spans="1:6">
      <c r="A1" s="1" t="s">
        <v>80</v>
      </c>
      <c r="B1" s="2" t="s">
        <v>81</v>
      </c>
      <c r="C1" s="2" t="s">
        <v>58</v>
      </c>
      <c r="D1" s="2" t="s">
        <v>82</v>
      </c>
      <c r="E1" s="2" t="s">
        <v>83</v>
      </c>
      <c r="F1" s="2" t="s">
        <v>84</v>
      </c>
    </row>
    <row r="2" spans="1:6">
      <c r="A2" s="4" t="s">
        <v>85</v>
      </c>
      <c r="B2" s="7" t="n">
        <v>13758</v>
      </c>
      <c r="C2" s="7" t="n">
        <v>0</v>
      </c>
      <c r="D2" s="7" t="n">
        <v>2</v>
      </c>
      <c r="E2" s="7" t="n">
        <v>127292</v>
      </c>
      <c r="F2" s="7" t="n">
        <v>-113536</v>
      </c>
    </row>
    <row r="3" spans="1:6">
      <c r="A3" s="4" t="s">
        <v>86</v>
      </c>
      <c r="C3" s="5" t="n">
        <v>12191</v>
      </c>
      <c r="D3" s="5" t="n">
        <v>21002212</v>
      </c>
    </row>
    <row r="4" spans="1:6">
      <c r="A4" s="4" t="s">
        <v>87</v>
      </c>
      <c r="B4" s="5" t="n">
        <v>0</v>
      </c>
      <c r="C4" s="7" t="n">
        <v>0</v>
      </c>
      <c r="D4" s="7" t="n">
        <v>1</v>
      </c>
      <c r="E4" s="5" t="n">
        <v>-1</v>
      </c>
      <c r="F4" s="5" t="n">
        <v>0</v>
      </c>
    </row>
    <row r="5" spans="1:6">
      <c r="A5" s="4" t="s">
        <v>88</v>
      </c>
      <c r="C5" s="5" t="n">
        <v>-6662</v>
      </c>
      <c r="D5" s="5" t="n">
        <v>10901068</v>
      </c>
    </row>
    <row r="6" spans="1:6">
      <c r="A6" s="4" t="s">
        <v>89</v>
      </c>
      <c r="B6" s="5" t="n">
        <v>38</v>
      </c>
      <c r="C6" s="7" t="n">
        <v>0</v>
      </c>
      <c r="D6" s="7" t="n">
        <v>0</v>
      </c>
      <c r="E6" s="5" t="n">
        <v>38</v>
      </c>
      <c r="F6" s="5" t="n">
        <v>0</v>
      </c>
    </row>
    <row r="7" spans="1:6">
      <c r="A7" s="4" t="s">
        <v>90</v>
      </c>
      <c r="C7" s="5" t="n">
        <v>0</v>
      </c>
      <c r="D7" s="5" t="n">
        <v>100000</v>
      </c>
    </row>
    <row r="8" spans="1:6">
      <c r="A8" s="4" t="s">
        <v>91</v>
      </c>
      <c r="B8" s="5" t="n">
        <v>82</v>
      </c>
      <c r="C8" s="7" t="n">
        <v>0</v>
      </c>
      <c r="D8" s="7" t="n">
        <v>0</v>
      </c>
      <c r="E8" s="5" t="n">
        <v>82</v>
      </c>
      <c r="F8" s="5" t="n">
        <v>0</v>
      </c>
    </row>
    <row r="9" spans="1:6">
      <c r="A9" s="4" t="s">
        <v>92</v>
      </c>
      <c r="C9" s="5" t="n">
        <v>0</v>
      </c>
      <c r="D9" s="5" t="n">
        <v>0</v>
      </c>
    </row>
    <row r="10" spans="1:6">
      <c r="A10" s="4" t="s">
        <v>93</v>
      </c>
      <c r="B10" s="5" t="n">
        <v>-139</v>
      </c>
      <c r="C10" s="7" t="n">
        <v>0</v>
      </c>
      <c r="D10" s="7" t="n">
        <v>0</v>
      </c>
      <c r="E10" s="5" t="n">
        <v>-139</v>
      </c>
      <c r="F10" s="5" t="n">
        <v>0</v>
      </c>
    </row>
    <row r="11" spans="1:6">
      <c r="A11" s="4" t="s">
        <v>77</v>
      </c>
      <c r="B11" s="5" t="n">
        <v>-4384</v>
      </c>
      <c r="C11" s="5" t="n">
        <v>0</v>
      </c>
      <c r="D11" s="5" t="n">
        <v>0</v>
      </c>
      <c r="E11" s="5" t="n">
        <v>0</v>
      </c>
      <c r="F11" s="5" t="n">
        <v>-4384</v>
      </c>
    </row>
    <row r="12" spans="1:6">
      <c r="A12" s="4" t="s">
        <v>94</v>
      </c>
      <c r="B12" s="7" t="n">
        <v>9355</v>
      </c>
      <c r="C12" s="7" t="n">
        <v>0</v>
      </c>
      <c r="D12" s="7" t="n">
        <v>3</v>
      </c>
      <c r="E12" s="7" t="n">
        <v>127272</v>
      </c>
      <c r="F12" s="7" t="n">
        <v>-117920</v>
      </c>
    </row>
    <row r="13" spans="1:6">
      <c r="A13" s="4" t="s">
        <v>95</v>
      </c>
      <c r="C13" s="5" t="n">
        <v>5529</v>
      </c>
      <c r="D13" s="5" t="n">
        <v>320032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80"/>
  </cols>
  <sheetData>
    <row r="1" spans="1:4">
      <c r="A1" s="1" t="s">
        <v>467</v>
      </c>
      <c r="B1" s="2" t="s">
        <v>468</v>
      </c>
      <c r="C1" s="2" t="s">
        <v>469</v>
      </c>
      <c r="D1" s="2" t="s">
        <v>470</v>
      </c>
    </row>
    <row r="2" spans="1:4">
      <c r="A2" s="3" t="s">
        <v>471</v>
      </c>
    </row>
    <row r="3" spans="1:4">
      <c r="A3" s="4" t="s">
        <v>472</v>
      </c>
      <c r="D3" s="4" t="s">
        <v>473</v>
      </c>
    </row>
    <row r="4" spans="1:4">
      <c r="A4" s="4" t="s">
        <v>474</v>
      </c>
      <c r="B4" s="7" t="n">
        <v>3000000</v>
      </c>
    </row>
    <row r="5" spans="1:4">
      <c r="A5" s="4" t="s">
        <v>475</v>
      </c>
    </row>
    <row r="6" spans="1:4">
      <c r="A6" s="3" t="s">
        <v>471</v>
      </c>
    </row>
    <row r="7" spans="1:4">
      <c r="A7" s="4" t="s">
        <v>476</v>
      </c>
      <c r="C7" s="5" t="n">
        <v>6397456</v>
      </c>
    </row>
    <row r="8" spans="1:4">
      <c r="A8" s="4" t="s">
        <v>477</v>
      </c>
      <c r="C8" s="13" t="n">
        <v>0.375</v>
      </c>
    </row>
    <row r="9" spans="1:4">
      <c r="A9" s="4" t="s">
        <v>474</v>
      </c>
      <c r="C9" s="7" t="n">
        <v>22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6</v>
      </c>
      <c r="B1" s="2" t="s">
        <v>1</v>
      </c>
    </row>
    <row r="2" spans="1:3">
      <c r="B2" s="2" t="s">
        <v>2</v>
      </c>
      <c r="C2" s="2" t="s">
        <v>64</v>
      </c>
    </row>
    <row r="3" spans="1:3">
      <c r="A3" s="3" t="s">
        <v>97</v>
      </c>
    </row>
    <row r="4" spans="1:3">
      <c r="A4" s="4" t="s">
        <v>77</v>
      </c>
      <c r="B4" s="7" t="n">
        <v>-4384</v>
      </c>
      <c r="C4" s="7" t="n">
        <v>-3753</v>
      </c>
    </row>
    <row r="5" spans="1:3">
      <c r="A5" s="3" t="s">
        <v>98</v>
      </c>
    </row>
    <row r="6" spans="1:3">
      <c r="A6" s="4" t="s">
        <v>99</v>
      </c>
      <c r="B6" s="5" t="n">
        <v>230</v>
      </c>
      <c r="C6" s="5" t="n">
        <v>95</v>
      </c>
    </row>
    <row r="7" spans="1:3">
      <c r="A7" s="4" t="s">
        <v>100</v>
      </c>
      <c r="B7" s="5" t="n">
        <v>65</v>
      </c>
      <c r="C7" s="5" t="n">
        <v>222</v>
      </c>
    </row>
    <row r="8" spans="1:3">
      <c r="A8" s="4" t="s">
        <v>91</v>
      </c>
      <c r="B8" s="5" t="n">
        <v>82</v>
      </c>
      <c r="C8" s="5" t="n">
        <v>263</v>
      </c>
    </row>
    <row r="9" spans="1:3">
      <c r="A9" s="4" t="s">
        <v>73</v>
      </c>
      <c r="B9" s="5" t="n">
        <v>-26</v>
      </c>
      <c r="C9" s="5" t="n">
        <v>0</v>
      </c>
    </row>
    <row r="10" spans="1:3">
      <c r="A10" s="4" t="s">
        <v>101</v>
      </c>
      <c r="B10" s="5" t="n">
        <v>38</v>
      </c>
      <c r="C10" s="5" t="n">
        <v>0</v>
      </c>
    </row>
    <row r="11" spans="1:3">
      <c r="A11" s="4" t="s">
        <v>102</v>
      </c>
      <c r="B11" s="5" t="n">
        <v>0</v>
      </c>
      <c r="C11" s="5" t="n">
        <v>300</v>
      </c>
    </row>
    <row r="12" spans="1:3">
      <c r="A12" s="3" t="s">
        <v>103</v>
      </c>
    </row>
    <row r="13" spans="1:3">
      <c r="A13" s="4" t="s">
        <v>33</v>
      </c>
      <c r="B13" s="5" t="n">
        <v>40</v>
      </c>
      <c r="C13" s="5" t="n">
        <v>-39</v>
      </c>
    </row>
    <row r="14" spans="1:3">
      <c r="A14" s="4" t="s">
        <v>36</v>
      </c>
      <c r="B14" s="5" t="n">
        <v>114</v>
      </c>
      <c r="C14" s="5" t="n">
        <v>227</v>
      </c>
    </row>
    <row r="15" spans="1:3">
      <c r="A15" s="4" t="s">
        <v>104</v>
      </c>
      <c r="B15" s="5" t="n">
        <v>149</v>
      </c>
      <c r="C15" s="5" t="n">
        <v>-208</v>
      </c>
    </row>
    <row r="16" spans="1:3">
      <c r="A16" s="4" t="s">
        <v>105</v>
      </c>
      <c r="B16" s="5" t="n">
        <v>-3692</v>
      </c>
      <c r="C16" s="5" t="n">
        <v>-2893</v>
      </c>
    </row>
    <row r="17" spans="1:3">
      <c r="A17" s="3" t="s">
        <v>106</v>
      </c>
    </row>
    <row r="18" spans="1:3">
      <c r="A18" s="4" t="s">
        <v>107</v>
      </c>
      <c r="B18" s="5" t="n">
        <v>-31</v>
      </c>
      <c r="C18" s="5" t="n">
        <v>-22</v>
      </c>
    </row>
    <row r="19" spans="1:3">
      <c r="A19" s="4" t="s">
        <v>108</v>
      </c>
      <c r="B19" s="5" t="n">
        <v>-31</v>
      </c>
      <c r="C19" s="5" t="n">
        <v>-22</v>
      </c>
    </row>
    <row r="20" spans="1:3">
      <c r="A20" s="3" t="s">
        <v>109</v>
      </c>
    </row>
    <row r="21" spans="1:3">
      <c r="A21" s="4" t="s">
        <v>110</v>
      </c>
      <c r="B21" s="5" t="n">
        <v>-114</v>
      </c>
      <c r="C21" s="5" t="n">
        <v>0</v>
      </c>
    </row>
    <row r="22" spans="1:3">
      <c r="A22" s="4" t="s">
        <v>111</v>
      </c>
      <c r="B22" s="5" t="n">
        <v>-205</v>
      </c>
      <c r="C22" s="5" t="n">
        <v>0</v>
      </c>
    </row>
    <row r="23" spans="1:3">
      <c r="A23" s="4" t="s">
        <v>112</v>
      </c>
      <c r="B23" s="5" t="n">
        <v>0</v>
      </c>
      <c r="C23" s="5" t="n">
        <v>4910</v>
      </c>
    </row>
    <row r="24" spans="1:3">
      <c r="A24" s="4" t="s">
        <v>113</v>
      </c>
      <c r="B24" s="5" t="n">
        <v>0</v>
      </c>
      <c r="C24" s="5" t="n">
        <v>-90</v>
      </c>
    </row>
    <row r="25" spans="1:3">
      <c r="A25" s="4" t="s">
        <v>114</v>
      </c>
      <c r="B25" s="5" t="n">
        <v>0</v>
      </c>
      <c r="C25" s="5" t="n">
        <v>-546</v>
      </c>
    </row>
    <row r="26" spans="1:3">
      <c r="A26" s="4" t="s">
        <v>115</v>
      </c>
      <c r="B26" s="5" t="n">
        <v>0</v>
      </c>
      <c r="C26" s="5" t="n">
        <v>238</v>
      </c>
    </row>
    <row r="27" spans="1:3">
      <c r="A27" s="4" t="s">
        <v>116</v>
      </c>
      <c r="B27" s="5" t="n">
        <v>0</v>
      </c>
      <c r="C27" s="5" t="n">
        <v>-9</v>
      </c>
    </row>
    <row r="28" spans="1:3">
      <c r="A28" s="4" t="s">
        <v>117</v>
      </c>
      <c r="B28" s="5" t="n">
        <v>0</v>
      </c>
      <c r="C28" s="5" t="n">
        <v>-1350</v>
      </c>
    </row>
    <row r="29" spans="1:3">
      <c r="A29" s="4" t="s">
        <v>118</v>
      </c>
      <c r="B29" s="5" t="n">
        <v>0</v>
      </c>
      <c r="C29" s="5" t="n">
        <v>-432</v>
      </c>
    </row>
    <row r="30" spans="1:3">
      <c r="A30" s="4" t="s">
        <v>119</v>
      </c>
      <c r="B30" s="5" t="n">
        <v>-319</v>
      </c>
      <c r="C30" s="5" t="n">
        <v>2721</v>
      </c>
    </row>
    <row r="31" spans="1:3">
      <c r="A31" s="4" t="s">
        <v>120</v>
      </c>
      <c r="B31" s="5" t="n">
        <v>-4042</v>
      </c>
      <c r="C31" s="5" t="n">
        <v>-194</v>
      </c>
    </row>
    <row r="32" spans="1:3">
      <c r="A32" s="4" t="s">
        <v>121</v>
      </c>
      <c r="B32" s="5" t="n">
        <v>6776</v>
      </c>
      <c r="C32" s="5" t="n">
        <v>305</v>
      </c>
    </row>
    <row r="33" spans="1:3">
      <c r="A33" s="4" t="s">
        <v>122</v>
      </c>
      <c r="B33" s="5" t="n">
        <v>2734</v>
      </c>
      <c r="C33" s="5" t="n">
        <v>111</v>
      </c>
    </row>
    <row r="34" spans="1:3">
      <c r="A34" s="3" t="s">
        <v>123</v>
      </c>
    </row>
    <row r="35" spans="1:3">
      <c r="A35" s="4" t="s">
        <v>124</v>
      </c>
      <c r="B35" s="5" t="n">
        <v>0</v>
      </c>
      <c r="C35" s="5" t="n">
        <v>91</v>
      </c>
    </row>
    <row r="36" spans="1:3">
      <c r="A36" s="3" t="s">
        <v>125</v>
      </c>
    </row>
    <row r="37" spans="1:3">
      <c r="A37" s="4" t="s">
        <v>126</v>
      </c>
      <c r="B37" s="5" t="n">
        <v>0</v>
      </c>
      <c r="C37" s="5" t="n">
        <v>14</v>
      </c>
    </row>
    <row r="38" spans="1:3">
      <c r="A38" s="4" t="s">
        <v>127</v>
      </c>
      <c r="B38" s="7" t="n">
        <v>1</v>
      </c>
      <c r="C38"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21:48:26Z</dcterms:created>
  <dcterms:modified xmlns:dcterms="http://purl.org/dc/terms/" xmlns:xsi="http://www.w3.org/2001/XMLSchema-instance" xsi:type="dcterms:W3CDTF">2018-05-14T21:48:26Z</dcterms:modified>
</cp:coreProperties>
</file>